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ote 1 - Organization" sheetId="7" state="visible" r:id="rId7"/>
    <sheet xmlns:r="http://schemas.openxmlformats.org/officeDocument/2006/relationships" name="Note 2 - Basis of Presentation " sheetId="8" state="visible" r:id="rId8"/>
    <sheet xmlns:r="http://schemas.openxmlformats.org/officeDocument/2006/relationships" name="Note 3 - Earnings Per Share" sheetId="9" state="visible" r:id="rId9"/>
    <sheet xmlns:r="http://schemas.openxmlformats.org/officeDocument/2006/relationships" name="Note 4 - Debt" sheetId="10" state="visible" r:id="rId10"/>
    <sheet xmlns:r="http://schemas.openxmlformats.org/officeDocument/2006/relationships" name="Note 5 - Shareholders' Equity" sheetId="11" state="visible" r:id="rId11"/>
    <sheet xmlns:r="http://schemas.openxmlformats.org/officeDocument/2006/relationships" name="Note 6 - Lease Commitments" sheetId="12" state="visible" r:id="rId12"/>
    <sheet xmlns:r="http://schemas.openxmlformats.org/officeDocument/2006/relationships" name="Note 7 - Property and Equipment" sheetId="13" state="visible" r:id="rId13"/>
    <sheet xmlns:r="http://schemas.openxmlformats.org/officeDocument/2006/relationships" name="Note 8 - Accrued Expenses" sheetId="14" state="visible" r:id="rId14"/>
    <sheet xmlns:r="http://schemas.openxmlformats.org/officeDocument/2006/relationships" name="Note 9 - Related Party Transact" sheetId="15" state="visible" r:id="rId15"/>
    <sheet xmlns:r="http://schemas.openxmlformats.org/officeDocument/2006/relationships" name="Note 10 - Commitments and Conti" sheetId="16" state="visible" r:id="rId16"/>
    <sheet xmlns:r="http://schemas.openxmlformats.org/officeDocument/2006/relationships" name="Significant Accounting Policies" sheetId="17" state="visible" r:id="rId17"/>
    <sheet xmlns:r="http://schemas.openxmlformats.org/officeDocument/2006/relationships" name="Note 2 - Basis of Presentatio18" sheetId="18" state="visible" r:id="rId18"/>
    <sheet xmlns:r="http://schemas.openxmlformats.org/officeDocument/2006/relationships" name="Note 3 - Earnings Per Share (Ta" sheetId="19" state="visible" r:id="rId19"/>
    <sheet xmlns:r="http://schemas.openxmlformats.org/officeDocument/2006/relationships" name="Note 6 - Lease Commitments (Tab" sheetId="20" state="visible" r:id="rId20"/>
    <sheet xmlns:r="http://schemas.openxmlformats.org/officeDocument/2006/relationships" name="Note 7 - Property and Equipme21" sheetId="21" state="visible" r:id="rId21"/>
    <sheet xmlns:r="http://schemas.openxmlformats.org/officeDocument/2006/relationships" name="Note 8 - Accrued Expenses (Tabl" sheetId="22" state="visible" r:id="rId22"/>
    <sheet xmlns:r="http://schemas.openxmlformats.org/officeDocument/2006/relationships" name="Note 1 - Organization (Details " sheetId="23" state="visible" r:id="rId23"/>
    <sheet xmlns:r="http://schemas.openxmlformats.org/officeDocument/2006/relationships" name="Note 2 - Basis of Presentatio24" sheetId="24" state="visible" r:id="rId24"/>
    <sheet xmlns:r="http://schemas.openxmlformats.org/officeDocument/2006/relationships" name="Note 2 - Basis of Presentatio25" sheetId="25" state="visible" r:id="rId25"/>
    <sheet xmlns:r="http://schemas.openxmlformats.org/officeDocument/2006/relationships" name="Note 3 - Earnings Per Share (De" sheetId="26" state="visible" r:id="rId26"/>
    <sheet xmlns:r="http://schemas.openxmlformats.org/officeDocument/2006/relationships" name="Note 3 - Earnings Per Share - B" sheetId="27" state="visible" r:id="rId27"/>
    <sheet xmlns:r="http://schemas.openxmlformats.org/officeDocument/2006/relationships" name="Note 4 - Debt (Details Textual)" sheetId="28" state="visible" r:id="rId28"/>
    <sheet xmlns:r="http://schemas.openxmlformats.org/officeDocument/2006/relationships" name="Note 5 - Shareholders' Equity (" sheetId="29" state="visible" r:id="rId29"/>
    <sheet xmlns:r="http://schemas.openxmlformats.org/officeDocument/2006/relationships" name="Note 6 - Lease Commitments (Det" sheetId="30" state="visible" r:id="rId30"/>
    <sheet xmlns:r="http://schemas.openxmlformats.org/officeDocument/2006/relationships" name="Note 6 - Lease Commitments - Ca" sheetId="31" state="visible" r:id="rId31"/>
    <sheet xmlns:r="http://schemas.openxmlformats.org/officeDocument/2006/relationships" name="Note 7 - Property and Equipme32" sheetId="32" state="visible" r:id="rId32"/>
    <sheet xmlns:r="http://schemas.openxmlformats.org/officeDocument/2006/relationships" name="Note 7 - Property and Equipme33" sheetId="33" state="visible" r:id="rId33"/>
    <sheet xmlns:r="http://schemas.openxmlformats.org/officeDocument/2006/relationships" name="Note 7 - Property and Equipme34" sheetId="34" state="visible" r:id="rId34"/>
    <sheet xmlns:r="http://schemas.openxmlformats.org/officeDocument/2006/relationships" name="Note 7 - Property and Equipme35" sheetId="35" state="visible" r:id="rId35"/>
    <sheet xmlns:r="http://schemas.openxmlformats.org/officeDocument/2006/relationships" name="Note 8 - Accrued Expenses - Com" sheetId="36" state="visible" r:id="rId36"/>
    <sheet xmlns:r="http://schemas.openxmlformats.org/officeDocument/2006/relationships" name="Note 9 - Related Party Transa37" sheetId="37" state="visible" r:id="rId37"/>
  </sheets>
  <definedNames/>
  <calcPr calcId="124519" fullCalcOnLoad="1"/>
</workbook>
</file>

<file path=xl/sharedStrings.xml><?xml version="1.0" encoding="utf-8"?>
<sst xmlns="http://schemas.openxmlformats.org/spreadsheetml/2006/main" uniqueCount="314">
  <si>
    <t>Document And Entity Information - shares</t>
  </si>
  <si>
    <t>6 Months Ended</t>
  </si>
  <si>
    <t>Mar. 31, 2017</t>
  </si>
  <si>
    <t>Apr. 28, 2017</t>
  </si>
  <si>
    <t>Document Information [Line Items]</t>
  </si>
  <si>
    <t>Entity Registrant Name</t>
  </si>
  <si>
    <t>Natural Grocers by Vitamin Cottage, Inc.</t>
  </si>
  <si>
    <t>Entity Central Index Key</t>
  </si>
  <si>
    <t>Trading Symbol</t>
  </si>
  <si>
    <t>ngvc</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2</t>
  </si>
  <si>
    <t>Amendment Flag</t>
  </si>
  <si>
    <t>false</t>
  </si>
  <si>
    <t>Consolidated Balance Sheets (Current Period Unaudited) - USD ($) $ in Thousands</t>
  </si>
  <si>
    <t>Sep. 30, 2016</t>
  </si>
  <si>
    <t>Current assets:</t>
  </si>
  <si>
    <t>Cash and cash equivalents</t>
  </si>
  <si>
    <t>Accounts receivable, net</t>
  </si>
  <si>
    <t>Merchandise inventory</t>
  </si>
  <si>
    <t>Prepaid expenses and other current assets</t>
  </si>
  <si>
    <t>Total current assets</t>
  </si>
  <si>
    <t>Property and equipment, net</t>
  </si>
  <si>
    <t>Other assets:</t>
  </si>
  <si>
    <t>Deposits and other assets</t>
  </si>
  <si>
    <t>Goodwill and other intangible assets, net of accumulated amortization of $387 and $380, respectively</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Revolving credit facility</t>
  </si>
  <si>
    <t>Deferred income tax liabilities</t>
  </si>
  <si>
    <t>Deferred compensation</t>
  </si>
  <si>
    <t>Deferred rent</t>
  </si>
  <si>
    <t>Leasehold incentives</t>
  </si>
  <si>
    <t>Total long-term liabilities</t>
  </si>
  <si>
    <t>Total liabilities</t>
  </si>
  <si>
    <t>Commitments (Note 6 and 10)</t>
  </si>
  <si>
    <t xml:space="preserve"> </t>
  </si>
  <si>
    <t>Stockholders’ equity:</t>
  </si>
  <si>
    <t>Common stock, $0.001 par value, 50,000,000 shares authorized, 22,510,279 shares issued at March 31, 2017 and September 30, 2016 and 22,464,868 and 22,452,609 outstanding at March 31, 2017 and September 30, 2016, respectively</t>
  </si>
  <si>
    <t>Additional paid-in capital</t>
  </si>
  <si>
    <t>Retained earnings</t>
  </si>
  <si>
    <t>Common stock in treasury at cost, 45,411 and 57,670 shares, at March 31, 2017 and September 30, 2016, respectively</t>
  </si>
  <si>
    <t>Total stockholders’ equity</t>
  </si>
  <si>
    <t>Total liabilities and stockholders’ equity</t>
  </si>
  <si>
    <t>Consolidated Balance Sheets (Current Period Unaudited) (Parentheticals) - USD ($) $ in Thousands</t>
  </si>
  <si>
    <t>Goodwill and other intangible assets, accumulated amortization</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Mar. 31, 2016</t>
  </si>
  <si>
    <t>Net sales</t>
  </si>
  <si>
    <t>Cost of goods sold and occupancy costs</t>
  </si>
  <si>
    <t>Gross profit</t>
  </si>
  <si>
    <t>Store expenses</t>
  </si>
  <si>
    <t>Administrative expenses</t>
  </si>
  <si>
    <t>Pre-opening and relocation expenses</t>
  </si>
  <si>
    <t>Operating income</t>
  </si>
  <si>
    <t>Interest expense</t>
  </si>
  <si>
    <t>Income before income taxes</t>
  </si>
  <si>
    <t>Provision for income taxes</t>
  </si>
  <si>
    <t>Net income</t>
  </si>
  <si>
    <t>Net income per common share:</t>
  </si>
  <si>
    <t>Basic (in dollars per share)</t>
  </si>
  <si>
    <t>Diluted (in dollars per share)</t>
  </si>
  <si>
    <t>Weighted average number of shares of common stock outstanding:</t>
  </si>
  <si>
    <t>Basic (in shares)</t>
  </si>
  <si>
    <t>Diluted (in shares)</t>
  </si>
  <si>
    <t>Consolidated Statements of Cash Flows (Unaudited) - USD ($) $ in Thousands</t>
  </si>
  <si>
    <t>Operating activities:</t>
  </si>
  <si>
    <t>Adjustments to reconcile net income to net cash provided by operating activities:</t>
  </si>
  <si>
    <t>Depreciation and amortization</t>
  </si>
  <si>
    <t>Loss on disposal of property and equipment</t>
  </si>
  <si>
    <t>Share-based compensation</t>
  </si>
  <si>
    <t>Deferred income tax (benefit) expense</t>
  </si>
  <si>
    <t>Non-cash interest expense</t>
  </si>
  <si>
    <t>Changes in operating assets and liabilities</t>
  </si>
  <si>
    <t>Prepaid expenses and other assets</t>
  </si>
  <si>
    <t>Deferred rent and leasehold incentives</t>
  </si>
  <si>
    <t>Net cash provided by operating activities</t>
  </si>
  <si>
    <t>Investing activities:</t>
  </si>
  <si>
    <t>Acquisition of property and equipment</t>
  </si>
  <si>
    <t>Proceeds from sale of property and equipment, net of commissions of $80 and zero, respectively</t>
  </si>
  <si>
    <t>Net cash used in investing activities</t>
  </si>
  <si>
    <t>Financing activities:</t>
  </si>
  <si>
    <t>Borrowings under credit facility</t>
  </si>
  <si>
    <t>Repayments under credit facility</t>
  </si>
  <si>
    <t>Capital and financing lease obligations payments</t>
  </si>
  <si>
    <t>Loan fees paid</t>
  </si>
  <si>
    <t>Payments on withholding tax for vested restricted stock units</t>
  </si>
  <si>
    <t>Net cash (used in)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terest on capital and financing lease obligations, net of capitalized interest of $237 and $316, respectively</t>
  </si>
  <si>
    <t>Income taxes paid</t>
  </si>
  <si>
    <t>Supplemental disclosures of non-cash investing and financing activities:</t>
  </si>
  <si>
    <t>Acquisition of property and equipment not yet paid</t>
  </si>
  <si>
    <t>Property acquired through capital and financing lease obligations</t>
  </si>
  <si>
    <t>Consolidated Statements of Cash Flows (Unaudited) (Parentheticals) - USD ($) $ in Thousands</t>
  </si>
  <si>
    <t>Proceeds from sale of property and equipment, commissions</t>
  </si>
  <si>
    <t>Capitalized interest</t>
  </si>
  <si>
    <t>Note 1 - Organization</t>
  </si>
  <si>
    <t>Notes to Financial Statements</t>
  </si>
  <si>
    <t>Nature of Operations [Text Block]</t>
  </si>
  <si>
    <t>1. Organization Nature of Business 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 Natural Grocers by Vitamin Cottage ® . As of March 31, 2017, 135 stores in 19 126 19 September 30, 2016.</t>
  </si>
  <si>
    <t>Note 2 - Basis of Presentation and Summary of Significant Accounting Policies</t>
  </si>
  <si>
    <t>Basis of Presentation and Significant Accounting Policies [Text Block]</t>
  </si>
  <si>
    <t>2. Consolidated Financial Statements The accompanying unaudited consolidated financial statements of the Company have been prepared in accordance with U.S. generally accepted accounting principles (GAAP) for interim financial statements and are in the form prescribed by Article 10 10 7 10 September 30. The accompanying consolidated financial statements include all the accounts of the holding company’s wholly owned subsidiaries, Vitamin Cottage Natural Food Markets, Inc. (the operating company) and Vitamin Cottage Two Ltd. Liability Company (VC2). The Company has one three six March 31, 2017 2016, Three months ended March 31, Six months ended March 31, 2017 2016 2017 2016 Grocery 65.9 % 66.2 65.9 66.2 Dietary supplements 23.1 22.8 22.6 22.4 Other 11.0 11.0 11.5 11.4 100.0 % 100.0 100.0 100.0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lease assumptions, allowances for self-insurance reserves, valuation of inventories, useful lives of property and equipment for depreciation and amortization, valuation allowances for deferred tax assets and litigation based on currently available information. Changes in facts and circumstances may Recent Accounting Pronouncements In January 2017, 2017 04, 350): 2017 04). 2017 04 first two January 1, 2017 first September 30, 2020. In March 2016, 2016 09, 718, 2016 09). 2016 09 2016 09 first September 30, 2018, 2016 09. he adoption of ASU 2016 09 In February 2016, 2016 02, 842, 2016 02). 2016 02 12 2016 02 2016 02 first September 30, 2020, adoption of ASU 2016 02 2016 02 In July 2015, 2015 11, 330, 2015 11). 2015 11, first 2015 11 2015 11 December 15, 2016 and interim periods within those years. The provisions of ASU 2015 11 first September 30, 2018. In May 2014, 2014 09, 606, 2014 09). 2014 09 2014 09’s 2014 09 July 2015, 2015 14, 2014 09, one December 15, 2017. December 15, 2016. 2014 09 first September 30, 2019. 2014 09 2014 09</t>
  </si>
  <si>
    <t>Note 3 - Earnings Per Share</t>
  </si>
  <si>
    <t>Earnings Per Share [Text Block]</t>
  </si>
  <si>
    <t>3. Basic earnings per share (EPS) is computed by dividing net income by the weighted average number of shares of common stock outstanding during the period. Diluted EPS reflects the potential dilution that could occur if the Company’s granted but unvested restricted stock units (RSUs) were to vest, resulting in the issuance of common stock that would then share in the Company’s earnings. Presented below are basic and diluted EPS for the three six March 31, 2017 2016, Three months ended Six months ended 2017 2016 2017 2016 Net income $ 2,996 3,577 5,057 7,325 Weighted average number of shares of common stock outstanding 22,458,524 22,499,378 22,455,964 22,498,327 Effect of dilutive securities 10,825 11,031 9,015 6,752 Weighted average number of shares of common stock outstanding including effect of dilutive securities 22,469,349 22,510,409 22,464,979 22,505,079 Basic earnings per share $ 0.13 0.16 0.23 0.33 Diluted earnings per share $ 0.13 0.16 0.23 0.33 There were 83,726 three six March 31, 2017 17,833 104,716 three six March 31, 2016, The Company did not three six March 31, 2017 2016.</t>
  </si>
  <si>
    <t>Note 4 - Debt</t>
  </si>
  <si>
    <t>Debt and Capital Leases Disclosures [Text Block]</t>
  </si>
  <si>
    <t xml:space="preserve">4. Credit Facility The Company is party to a credit facility (the Credit Facility) pursuant to which the amount available for borrowing is $45.0 $5.0 VC2. may $5.0 January 31, 2021. For floating rate borrowings under the Credit Facility, interest is determined by the lender’s administrative agent based on the most recent compliance certificate of the operating company and stated at the base rate less the lender spread based upon certain financial measures. For fixed rate borrowings under the Credit Facility, interest is determined by quoted LIBOR rates for the interest period plus the lender spread based upon certain financial measures. The unused commitment fee is based upon certain financial measures. The Credit Facility requires compliance with certain customary operational and financial covenants, including a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except that so long as no default exists or would arise as a result thereof, the operating company may $10.0 The Company had $26.5 $27.4 March 31, 2017 September 30, 2016, March 31, 2017 September 30, 2016, $1.0 $17.5 $16.6 March 31, 2017 September 30, 2016, Capital and Financing Lease Obligations The Company had 16 March 31, 2017 September 30, 2016 6). Interest The Company incurred gross interest expense of approximately $0.9 $0.7 three March 31, 2017 2016, $1.9 $1.4 six March 31, 2017 2016, three six March 31, 2017 2016 $0.2 three March 31, 2017 2016 , and $0.2 $0.3 six March 31, 2017 2016, </t>
  </si>
  <si>
    <t>Note 5 - Shareholders' Equity</t>
  </si>
  <si>
    <t>Stockholders' Equity Note Disclosure [Text Block]</t>
  </si>
  <si>
    <t xml:space="preserve">5. Share Repurchases On May 5, 2016, two may $10.0 Repurchases under the Company’s share repurchase program are made from time to time at management’s discretion on the open market or through privately negotiated transactions in compliance with Rule 10b 18 1934, (the Exchange Act), subject to market conditions, applicable legal requirements and other relevant factors. Repurchases of common stock may 10b5 1 may As of September 30, 2016, 67,970 not six March 31, 2017 2016. As of September 30, 2016, 10,300 $0.1 three six March 31, 2017, 10,392 12,259 $0.1 $0.1 three six March 31, 2016, not At March 31, 2017 September 30, 2016, 45,411 57,670 $0.5 $0.7 Between April 1, 2017 April 28, 2017 not </t>
  </si>
  <si>
    <t>Note 6 - Lease Commitments</t>
  </si>
  <si>
    <t>Leases of Lessee Disclosure [Text Block]</t>
  </si>
  <si>
    <t>6. Capital and financing lease obligations as of March 31, 2017 September 30, 2016, As of March 31, 2017 September 30, 2016 Capital lease finance obligations, due in monthly installments through fiscal year 2032 $ 26,817 25,619 Capital lease obligations, due in monthly installments through fiscal year 2041 5,109 5,213 Capital lease finance obligations for assets under construction, due in monthly installments through fiscal year 2032 — 1,075 Total capital and financing lease obligations 31,926 31,907 Less current portion (507 ) (478 ) Total capital and financing lease obligations, net of current portion $ 31,419 31,429 On October 7, 2016, third 15 $2.6 $0.5 The Company classified the lease as operating and considers the transaction as a normal leaseback with no continuing involvement under the provisions of FASB Accounting Standards Codification Topic 840,</t>
  </si>
  <si>
    <t>Note 7 - Property and Equipment</t>
  </si>
  <si>
    <t>Property, Plant and Equipment Disclosure [Text Block]</t>
  </si>
  <si>
    <t xml:space="preserve">7. The Company had the following property and equipment balances as of March 31, 2017 September 30, 2016, As of Useful lives (in years) March 31, 2017 September 30, 2016 Construction in process n/a $ 11,755 6,561 Capitalized real estate leases for build-to-suit stores, including unamortized land of $617 and $617, respectively 40 29,548 28,393 Capitalized real estate leases 15 5,735 5,735 Land n/a 192 192 Buildings 40 12,489 12,546 Land improvements 5 - 24 1,134 1,055 Leasehold and building improvements 1 - 25 125,706 118,119 Fixtures and equipment 5 - 7 111,219 103,415 Computer hardware and software 3 - 5 18,168 16,737 315,946 292,753 Less accumulated depreciation and amortization (128,820 ) (114,456 ) Property and equipment, net $ 187,126 178,297 As of March 31, 2017 September 30, 2016, zero $1.1 Capitalized real estate leases for build-to-suit stores includes the assets for the Company’s buildings under capital lease finance obligations, and capitalized real estate leases includes assets for the Company’s buildings under capital lease obligations (see Note 6 ) . Depreciation and amortization expense for the three six March 31, 2017 2016 Three months ended Six months ended 2017 2016 2017 2016 Depreciation and amortization expense included in cost of goods sold and occupancy costs $ 268 214 516 419 Depreciation and amortization expense included in store expenses 6,672 5,677 13,191 11,233 Depreciation and amortization expense included in administrative expenses 379 301 733 585 Total depreciation and amortization expense $ 7,319 6,192 14,440 12,237 </t>
  </si>
  <si>
    <t>Note 8 - Accrued Expenses</t>
  </si>
  <si>
    <t>Accounts Payable and Accrued Liabilities Disclosure [Text Block]</t>
  </si>
  <si>
    <t xml:space="preserve">8 . Accrued Expenses The composition of accrued expenses as of March 31, 2017 September 30, 2016 As of March 31, September 30, 2017 2016 Accrued property, sales and use tax payable $ 5,595 5,648 Payroll and employee-related expenses 4,862 4,395 Accrued marketing expenses 977 567 Deferred revenue related to gift card sales 914 866 Other 1,317 972 Total accrued expenses $ 13,665 12,448 </t>
  </si>
  <si>
    <t>Note 9 - Related Party Transactions</t>
  </si>
  <si>
    <t>Related Party Transactions Disclosure [Text Block]</t>
  </si>
  <si>
    <t>9. The Company has ongoing relationships with related entities as noted below: Chalet Properties, LLC: five one four $0.3 three March 31, 2017 2016. $0.6 six March 31, 2017 2016. Isely Family Land Trust LLC: one $0.1 three March 31, 2017 2016. $0.2 six March 31, 2017 2016. FTVC LLC: one four $0.1 three March 31, 2017 2016. $0.1 six March 31, 2017 2016.</t>
  </si>
  <si>
    <t>Note 10 - Commitments and Contingencies</t>
  </si>
  <si>
    <t>Commitments and Contingencies Disclosure [Text Block]</t>
  </si>
  <si>
    <t>10. The Company is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t>
  </si>
  <si>
    <t>Significant Accounting Policies (Policies)</t>
  </si>
  <si>
    <t>Accounting Policies [Abstract]</t>
  </si>
  <si>
    <t>Consolidation, Policy [Policy Text Block]</t>
  </si>
  <si>
    <t xml:space="preserve">Consolidated Financial Statements The accompanying unaudited consolidated financial statements of the Company have been prepared in accordance with U.S. generally accepted accounting principles (GAAP) for interim financial statements and are in the form prescribed by Article 10 10 7 10 September 30. The accompanying consolidated financial statements include all the accounts of the holding company’s wholly owned subsidiaries, Vitamin Cottage Natural Food Markets, Inc. (the operating company) and Vitamin Cottage Two Ltd. Liability Company (VC2). The Company has one three six March 31, 2017 2016, Three months ended March 31, Six months ended March 31, 2017 2016 2017 2016 Grocery 65.9 % 66.2 65.9 66.2 Dietary supplements 23.1 22.8 22.6 22.4 Other 11.0 11.0 11.5 11.4 </t>
  </si>
  <si>
    <t>Use of Estimates, Policy [Policy Text Block]</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lease assumptions, allowances for self-insurance reserves, valuation of inventories, useful lives of property and equipment for depreciation and amortization, valuation allowances for deferred tax assets and litigation based on currently available information. Changes in facts and circumstances may</t>
  </si>
  <si>
    <t>New Accounting Pronouncements, Policy [Policy Text Block]</t>
  </si>
  <si>
    <t>Recent Accounting Pronouncements In January 2017, 2017 04, 350): 2017 04). 2017 04 first two January 1, 2017 first September 30, 2020. In March 2016, 2016 09, 718, 2016 09). 2016 09 2016 09 first September 30, 2018, 2016 09. he adoption of ASU 2016 09 In February 2016, 2016 02, 842, 2016 02). 2016 02 12 2016 02 2016 02 first September 30, 2020, adoption of ASU 2016 02 2016 02 In July 2015, 2015 11, 330, 2015 11). 2015 11, first 2015 11 2015 11 December 15, 2016 and interim periods within those years. The provisions of ASU 2015 11 first September 30, 2018. In May 2014, 2014 09, 606, 2014 09). 2014 09 2014 09’s 2014 09 July 2015, 2015 14, 2014 09, one December 15, 2017. December 15, 2016. 2014 09 first September 30, 2019. 2014 09 2014 09</t>
  </si>
  <si>
    <t>Note 2 - Basis of Presentation and Summary of Significant Accounting Policies (Tables)</t>
  </si>
  <si>
    <t>Notes Tables</t>
  </si>
  <si>
    <t>Schedule of Product Information [Table Text Block]</t>
  </si>
  <si>
    <t xml:space="preserve"> Three months ended March 31, Six months ended March 31, 2017 2016 2017 2016 Grocery 65.9 % 66.2 65.9 66.2 Dietary supplements 23.1 22.8 22.6 22.4 Other 11.0 11.0 11.5 11.4 100.0 % 100.0 100.0 100.0 </t>
  </si>
  <si>
    <t>Note 3 - Earnings Per Share (Tables)</t>
  </si>
  <si>
    <t>Schedule of Earnings Per Share, Basic and Diluted [Table Text Block]</t>
  </si>
  <si>
    <t xml:space="preserve"> Three months ended Six months ended 2017 2016 2017 2016 Net income $ 2,996 3,577 5,057 7,325 Weighted average number of shares of common stock outstanding 22,458,524 22,499,378 22,455,964 22,498,327 Effect of dilutive securities 10,825 11,031 9,015 6,752 Weighted average number of shares of common stock outstanding including effect of dilutive securities 22,469,349 22,510,409 22,464,979 22,505,079 Basic earnings per share $ 0.13 0.16 0.23 0.33 Diluted earnings per share $ 0.13 0.16 0.23 0.33 </t>
  </si>
  <si>
    <t>Note 6 - Lease Commitments (Tables)</t>
  </si>
  <si>
    <t>Schedule of Debt [Table Text Block]</t>
  </si>
  <si>
    <t xml:space="preserve"> As of March 31, 2017 September 30, 2016 Capital lease finance obligations, due in monthly installments through fiscal year 2032 $ 26,817 25,619 Capital lease obligations, due in monthly installments through fiscal year 2041 5,109 5,213 Capital lease finance obligations for assets under construction, due in monthly installments through fiscal year 2032 — 1,075 Total capital and financing lease obligations 31,926 31,907 Less current portion (507 ) (478 ) Total capital and financing lease obligations, net of current portion $ 31,419 31,429 </t>
  </si>
  <si>
    <t>Note 7 - Property and Equipment (Tables)</t>
  </si>
  <si>
    <t>Schedule of Property Plant and Equipment Components [Table Text Block]</t>
  </si>
  <si>
    <t xml:space="preserve"> As of Useful lives (in years) March 31, 2017 September 30, 2016 Construction in process n/a $ 11,755 6,561 Capitalized real estate leases for build-to-suit stores, including unamortized land of $617 and $617, respectively 40 29,548 28,393 Capitalized real estate leases 15 5,735 5,735 Land n/a 192 192 Buildings 40 12,489 12,546 Land improvements 5 - 24 1,134 1,055 Leasehold and building improvements 1 - 25 125,706 118,119 Fixtures and equipment 5 - 7 111,219 103,415 Computer hardware and software 3 - 5 18,168 16,737 315,946 292,753 Less accumulated depreciation and amortization (128,820 ) (114,456 ) Property and equipment, net $ 187,126 178,297 </t>
  </si>
  <si>
    <t>Depreciation and Amortization Expense [Table Text Block]</t>
  </si>
  <si>
    <t xml:space="preserve"> Three months ended Six months ended 2017 2016 2017 2016 Depreciation and amortization expense included in cost of goods sold and occupancy costs $ 268 214 516 419 Depreciation and amortization expense included in store expenses 6,672 5,677 13,191 11,233 Depreciation and amortization expense included in administrative expenses 379 301 733 585 Total depreciation and amortization expense $ 7,319 6,192 14,440 12,237 </t>
  </si>
  <si>
    <t>Note 8 - Accrued Expenses (Tables)</t>
  </si>
  <si>
    <t>Schedule of Accrued Liabilities [Table Text Block]</t>
  </si>
  <si>
    <t xml:space="preserve"> As of March 31, September 30, 2017 2016 Accrued property, sales and use tax payable $ 5,595 5,648 Payroll and employee-related expenses 4,862 4,395 Accrued marketing expenses 977 567 Deferred revenue related to gift card sales 914 866 Other 1,317 972 Total accrued expenses $ 13,665 12,448 </t>
  </si>
  <si>
    <t>Note 1 - Organization (Details Textual)</t>
  </si>
  <si>
    <t>Number of Stores</t>
  </si>
  <si>
    <t>Number of States in which Entity Operates</t>
  </si>
  <si>
    <t>Note 2 - Basis of Presentation and Summary of Significant Accounting Policies (Details Textual)</t>
  </si>
  <si>
    <t>Number of Reportable Segments</t>
  </si>
  <si>
    <t>Note 2 - Basis of Presentation and Summary of Significant Accounting Policies - Sales From Natural and Organic Retail Stores (Details)</t>
  </si>
  <si>
    <t>Sales percentage</t>
  </si>
  <si>
    <t>100.00%</t>
  </si>
  <si>
    <t>Grocery [Member]</t>
  </si>
  <si>
    <t>65.90%</t>
  </si>
  <si>
    <t>66.20%</t>
  </si>
  <si>
    <t>Dietary Supplements [Member]</t>
  </si>
  <si>
    <t>23.10%</t>
  </si>
  <si>
    <t>22.80%</t>
  </si>
  <si>
    <t>22.60%</t>
  </si>
  <si>
    <t>22.40%</t>
  </si>
  <si>
    <t>Other [Member]</t>
  </si>
  <si>
    <t>11.00%</t>
  </si>
  <si>
    <t>11.50%</t>
  </si>
  <si>
    <t>11.40%</t>
  </si>
  <si>
    <t>Note 3 - Earnings Per Share (Details Textual) - USD ($) $ in Thousands</t>
  </si>
  <si>
    <t>Dividends</t>
  </si>
  <si>
    <t>Restricted Stock Units (RSUs) [Member]</t>
  </si>
  <si>
    <t>Antidilutive Securities Excluded from Computation of Earnings Per Share, Amount</t>
  </si>
  <si>
    <t>Note 3 - Earnings Per Share - Basic and Diluted Earnings Per Share (Details) - USD ($) $ / shares in Units, $ in Thousands</t>
  </si>
  <si>
    <t>Weighted average number of shares of common stock outstanding (in shares)</t>
  </si>
  <si>
    <t>Effect of dilutive securities (in shares)</t>
  </si>
  <si>
    <t>Weighted average number of shares of common stock outstanding including effect of dilutive securities (in shares)</t>
  </si>
  <si>
    <t>Basic earnings per share (in dollars per share)</t>
  </si>
  <si>
    <t>Diluted earnings per share (in dollars per share)</t>
  </si>
  <si>
    <t>Note 4 - Debt (Details Textual) $ in Millions</t>
  </si>
  <si>
    <t>11 Months Ended</t>
  </si>
  <si>
    <t>Mar. 31, 2017USD ($)</t>
  </si>
  <si>
    <t>Mar. 31, 2016USD ($)</t>
  </si>
  <si>
    <t>Sep. 30, 2016USD ($)</t>
  </si>
  <si>
    <t>May 10, 2016USD ($)</t>
  </si>
  <si>
    <t>Capital and Financing Lease Obligations Number of Leases</t>
  </si>
  <si>
    <t>Interest Expense, Debt, Excluding Amortization</t>
  </si>
  <si>
    <t>Interest Costs Capitalized</t>
  </si>
  <si>
    <t>Letter of Credit [Member]</t>
  </si>
  <si>
    <t>Letters of Credit Outstanding, Amount</t>
  </si>
  <si>
    <t>The New Credit Facility [Member]</t>
  </si>
  <si>
    <t>Line of Credit Facility, Maximum Borrowing Capacity</t>
  </si>
  <si>
    <t>Line of Credit Facility, Maximum Contingent Additional Borrowings</t>
  </si>
  <si>
    <t>Line of Credit Facility, Dividend Restrictions, Maximum Amount</t>
  </si>
  <si>
    <t>Long-term Line of Credit</t>
  </si>
  <si>
    <t>Line of Credit Facility, Remaining Borrowing Capacity</t>
  </si>
  <si>
    <t>The New Credit Facility [Member] | Standby Letters of Credit [Member]</t>
  </si>
  <si>
    <t>Note 5 - Shareholders' Equity (Details Textual) - USD ($) $ in Thousands</t>
  </si>
  <si>
    <t>May 05, 2016</t>
  </si>
  <si>
    <t>Stock Repurchase Program, Period in Force</t>
  </si>
  <si>
    <t>2 years</t>
  </si>
  <si>
    <t>Stock Repurchase Program, Authorized Amount</t>
  </si>
  <si>
    <t>Treasury Stock, Shares, Acquired</t>
  </si>
  <si>
    <t>Stock Issued During Period, Shares, Treasury Stock Reissued for Equity-based Compensation Obligations</t>
  </si>
  <si>
    <t>Stock Issued During Period, Value, Treasury Stock Reissued for Equity-based Compensation Obligations</t>
  </si>
  <si>
    <t>Treasury Stock, Shares</t>
  </si>
  <si>
    <t>Treasury Stock, Value</t>
  </si>
  <si>
    <t>Subsequent Event [Member]</t>
  </si>
  <si>
    <t>Note 6 - Lease Commitments (Details Textual) $ in Millions</t>
  </si>
  <si>
    <t>Oct. 07, 2016USD ($)</t>
  </si>
  <si>
    <t>Sale Leaseback Transaction, Lease Term</t>
  </si>
  <si>
    <t>15 years</t>
  </si>
  <si>
    <t>Sale Leaseback Transaction, Net Proceeds, Financing Activities</t>
  </si>
  <si>
    <t>Sale Leaseback Transaction, Deferred Loss, Gross</t>
  </si>
  <si>
    <t>Note 6 - Lease Commitments - Capital and Financing Lease Obligations (Details) - USD ($) $ in Thousands</t>
  </si>
  <si>
    <t>Total capital and financing lease obligations</t>
  </si>
  <si>
    <t>Less current portion</t>
  </si>
  <si>
    <t>Total capital and financing lease obligations, net of current portion</t>
  </si>
  <si>
    <t>Due in Monthly Installments Through Fiscal Year 2031 [Member]</t>
  </si>
  <si>
    <t>Capital lease finance obligations</t>
  </si>
  <si>
    <t>Asset not under Construction, Due in Monthly Installments Through Fiscal Year 2041 [Member]</t>
  </si>
  <si>
    <t>Capital lease obligations</t>
  </si>
  <si>
    <t>Asset under Construction, Due in Monthly Installments Through Fiscal Year 2032 [Member]</t>
  </si>
  <si>
    <t>Note 7 - Property and Equipment (Details Textual) - USD ($) $ in Thousands</t>
  </si>
  <si>
    <t>Property, Plant and Equipment, Gross</t>
  </si>
  <si>
    <t>Construction in Progress [Member]</t>
  </si>
  <si>
    <t>Construction in Progress [Member] | Assets Held under Capital Leases [Member]</t>
  </si>
  <si>
    <t>Note 7 - Property and Equipment - Schedule of Property and Equipment (Details) - USD ($) $ in Thousands</t>
  </si>
  <si>
    <t>Property, plant, and equipment, gross</t>
  </si>
  <si>
    <t>Less accumulated depreciation and amortization</t>
  </si>
  <si>
    <t>Assets Held Under Real Estate Leases for Build to Suit Stores [Member]</t>
  </si>
  <si>
    <t>Useful life (Year)</t>
  </si>
  <si>
    <t>40 years</t>
  </si>
  <si>
    <t>Assets Held under Capital Leases [Member]</t>
  </si>
  <si>
    <t>Land [Member]</t>
  </si>
  <si>
    <t>Building [Member]</t>
  </si>
  <si>
    <t>Land Improvements [Member]</t>
  </si>
  <si>
    <t>Land Improvements [Member] | Minimum [Member]</t>
  </si>
  <si>
    <t>5 years</t>
  </si>
  <si>
    <t>Land Improvements [Member] | Maximum [Member]</t>
  </si>
  <si>
    <t>24 years</t>
  </si>
  <si>
    <t>Leasehold and Building Improvements [Member]</t>
  </si>
  <si>
    <t>Leasehold and Building Improvements [Member] | Minimum [Member]</t>
  </si>
  <si>
    <t>1 year</t>
  </si>
  <si>
    <t>Leasehold and Building Improvements [Member] | Maximum [Member]</t>
  </si>
  <si>
    <t>25 years</t>
  </si>
  <si>
    <t>Furniture and Fixtures [Member]</t>
  </si>
  <si>
    <t>Furniture and Fixtures [Member] | Minimum [Member]</t>
  </si>
  <si>
    <t>Furniture and Fixtures [Member] | Maximum [Member]</t>
  </si>
  <si>
    <t>7 years</t>
  </si>
  <si>
    <t>Computer Hardware and Software [Member]</t>
  </si>
  <si>
    <t>Computer Hardware and Software [Member] | Minimum [Member]</t>
  </si>
  <si>
    <t>3 years</t>
  </si>
  <si>
    <t>Computer Hardware and Software [Member] | Maximum [Member]</t>
  </si>
  <si>
    <t>Note 7 - Property and Equipment - Schedule of Property and Equipment (Details) (Parentheticals) - USD ($) $ in Thousands</t>
  </si>
  <si>
    <t>Unamortized Land [Member]</t>
  </si>
  <si>
    <t>Note 7 - Property and Equipment - Depreciation and Amortization Expense (Details) - USD ($) $ in Thousands</t>
  </si>
  <si>
    <t>Cost of Sales [Member]</t>
  </si>
  <si>
    <t>Stores [Member]</t>
  </si>
  <si>
    <t>General and Administrative Expense [Member]</t>
  </si>
  <si>
    <t>Note 8 - Accrued Expenses - Composition of Accrued Expenses (Details) - USD ($) $ in Thousands</t>
  </si>
  <si>
    <t>Accrued property, sales and use tax payable</t>
  </si>
  <si>
    <t>Payroll and employee-related expenses</t>
  </si>
  <si>
    <t>Accrued marketing expenses</t>
  </si>
  <si>
    <t>Deferred revenue related to gift card sales</t>
  </si>
  <si>
    <t>Other</t>
  </si>
  <si>
    <t>Total accrued expenses</t>
  </si>
  <si>
    <t>Note 9 - Related Party Transactions (Details Textual) $ in Millions</t>
  </si>
  <si>
    <t>Chalet [Member]</t>
  </si>
  <si>
    <t>Number of Operating Leases</t>
  </si>
  <si>
    <t>Number of Capital Leases</t>
  </si>
  <si>
    <t>Related Party Transaction Number of Owners That Are Non-Independent Board Members of the Entity</t>
  </si>
  <si>
    <t>Related Party Transaction, Expenses from Transactions with Related Party</t>
  </si>
  <si>
    <t>Isely Family Land Trust LLC [Member]</t>
  </si>
  <si>
    <t>FTVC, LLC [Member]</t>
  </si>
  <si>
    <t>FTVC, LLC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7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46486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34</v>
      </c>
      <c r="C3" s="7" t="n">
        <v>4017</v>
      </c>
    </row>
    <row r="4" spans="1:3">
      <c r="A4" s="4" t="s">
        <v>33</v>
      </c>
      <c r="B4" s="5" t="n">
        <v>3189</v>
      </c>
      <c r="C4" s="5" t="n">
        <v>3747</v>
      </c>
    </row>
    <row r="5" spans="1:3">
      <c r="A5" s="4" t="s">
        <v>34</v>
      </c>
      <c r="B5" s="5" t="n">
        <v>92514</v>
      </c>
      <c r="C5" s="5" t="n">
        <v>86330</v>
      </c>
    </row>
    <row r="6" spans="1:3">
      <c r="A6" s="4" t="s">
        <v>35</v>
      </c>
      <c r="B6" s="5" t="n">
        <v>1722</v>
      </c>
      <c r="C6" s="5" t="n">
        <v>3233</v>
      </c>
    </row>
    <row r="7" spans="1:3">
      <c r="A7" s="4" t="s">
        <v>36</v>
      </c>
      <c r="B7" s="5" t="n">
        <v>101659</v>
      </c>
      <c r="C7" s="5" t="n">
        <v>97327</v>
      </c>
    </row>
    <row r="8" spans="1:3">
      <c r="A8" s="4" t="s">
        <v>37</v>
      </c>
      <c r="B8" s="5" t="n">
        <v>187126</v>
      </c>
      <c r="C8" s="5" t="n">
        <v>178297</v>
      </c>
    </row>
    <row r="9" spans="1:3">
      <c r="A9" s="3" t="s">
        <v>38</v>
      </c>
    </row>
    <row r="10" spans="1:3">
      <c r="A10" s="4" t="s">
        <v>39</v>
      </c>
      <c r="B10" s="5" t="n">
        <v>1531</v>
      </c>
      <c r="C10" s="5" t="n">
        <v>971</v>
      </c>
    </row>
    <row r="11" spans="1:3">
      <c r="A11" s="4" t="s">
        <v>40</v>
      </c>
      <c r="B11" s="5" t="n">
        <v>5594</v>
      </c>
      <c r="C11" s="5" t="n">
        <v>5601</v>
      </c>
    </row>
    <row r="12" spans="1:3">
      <c r="A12" s="4" t="s">
        <v>41</v>
      </c>
      <c r="B12" s="5" t="n">
        <v>44</v>
      </c>
      <c r="C12" s="5" t="n">
        <v>50</v>
      </c>
    </row>
    <row r="13" spans="1:3">
      <c r="A13" s="4" t="s">
        <v>42</v>
      </c>
      <c r="B13" s="5" t="n">
        <v>7169</v>
      </c>
      <c r="C13" s="5" t="n">
        <v>6622</v>
      </c>
    </row>
    <row r="14" spans="1:3">
      <c r="A14" s="4" t="s">
        <v>43</v>
      </c>
      <c r="B14" s="5" t="n">
        <v>295954</v>
      </c>
      <c r="C14" s="5" t="n">
        <v>282246</v>
      </c>
    </row>
    <row r="15" spans="1:3">
      <c r="A15" s="3" t="s">
        <v>44</v>
      </c>
    </row>
    <row r="16" spans="1:3">
      <c r="A16" s="4" t="s">
        <v>45</v>
      </c>
      <c r="B16" s="5" t="n">
        <v>60888</v>
      </c>
      <c r="C16" s="5" t="n">
        <v>53615</v>
      </c>
    </row>
    <row r="17" spans="1:3">
      <c r="A17" s="4" t="s">
        <v>46</v>
      </c>
      <c r="B17" s="5" t="n">
        <v>13665</v>
      </c>
      <c r="C17" s="5" t="n">
        <v>12448</v>
      </c>
    </row>
    <row r="18" spans="1:3">
      <c r="A18" s="4" t="s">
        <v>47</v>
      </c>
      <c r="B18" s="5" t="n">
        <v>507</v>
      </c>
      <c r="C18" s="5" t="n">
        <v>478</v>
      </c>
    </row>
    <row r="19" spans="1:3">
      <c r="A19" s="4" t="s">
        <v>48</v>
      </c>
      <c r="B19" s="5" t="n">
        <v>75060</v>
      </c>
      <c r="C19" s="5" t="n">
        <v>66541</v>
      </c>
    </row>
    <row r="20" spans="1:3">
      <c r="A20" s="3" t="s">
        <v>49</v>
      </c>
    </row>
    <row r="21" spans="1:3">
      <c r="A21" s="4" t="s">
        <v>50</v>
      </c>
      <c r="B21" s="5" t="n">
        <v>31419</v>
      </c>
      <c r="C21" s="5" t="n">
        <v>31429</v>
      </c>
    </row>
    <row r="22" spans="1:3">
      <c r="A22" s="4" t="s">
        <v>51</v>
      </c>
      <c r="B22" s="5" t="n">
        <v>26477</v>
      </c>
      <c r="C22" s="5" t="n">
        <v>27428</v>
      </c>
    </row>
    <row r="23" spans="1:3">
      <c r="A23" s="4" t="s">
        <v>52</v>
      </c>
      <c r="B23" s="5" t="n">
        <v>11605</v>
      </c>
      <c r="C23" s="5" t="n">
        <v>12178</v>
      </c>
    </row>
    <row r="24" spans="1:3">
      <c r="A24" s="4" t="s">
        <v>53</v>
      </c>
      <c r="B24" s="5" t="n">
        <v>990</v>
      </c>
      <c r="C24" s="5" t="n">
        <v>757</v>
      </c>
    </row>
    <row r="25" spans="1:3">
      <c r="A25" s="4" t="s">
        <v>54</v>
      </c>
      <c r="B25" s="5" t="n">
        <v>9874</v>
      </c>
      <c r="C25" s="5" t="n">
        <v>8809</v>
      </c>
    </row>
    <row r="26" spans="1:3">
      <c r="A26" s="4" t="s">
        <v>55</v>
      </c>
      <c r="B26" s="5" t="n">
        <v>8379</v>
      </c>
      <c r="C26" s="5" t="n">
        <v>8379</v>
      </c>
    </row>
    <row r="27" spans="1:3">
      <c r="A27" s="4" t="s">
        <v>56</v>
      </c>
      <c r="B27" s="5" t="n">
        <v>88744</v>
      </c>
      <c r="C27" s="5" t="n">
        <v>88980</v>
      </c>
    </row>
    <row r="28" spans="1:3">
      <c r="A28" s="4" t="s">
        <v>57</v>
      </c>
      <c r="B28" s="5" t="n">
        <v>163804</v>
      </c>
      <c r="C28" s="5" t="n">
        <v>155521</v>
      </c>
    </row>
    <row r="29" spans="1:3">
      <c r="A29" s="4" t="s">
        <v>58</v>
      </c>
      <c r="B29" s="4" t="s">
        <v>59</v>
      </c>
      <c r="C29" s="4" t="s">
        <v>59</v>
      </c>
    </row>
    <row r="30" spans="1:3">
      <c r="A30" s="3" t="s">
        <v>60</v>
      </c>
    </row>
    <row r="31" spans="1:3">
      <c r="A31" s="4" t="s">
        <v>61</v>
      </c>
      <c r="B31" s="5" t="n">
        <v>23</v>
      </c>
      <c r="C31" s="5" t="n">
        <v>23</v>
      </c>
    </row>
    <row r="32" spans="1:3">
      <c r="A32" s="4" t="s">
        <v>62</v>
      </c>
      <c r="B32" s="5" t="n">
        <v>55659</v>
      </c>
      <c r="C32" s="5" t="n">
        <v>55437</v>
      </c>
    </row>
    <row r="33" spans="1:3">
      <c r="A33" s="4" t="s">
        <v>63</v>
      </c>
      <c r="B33" s="5" t="n">
        <v>77012</v>
      </c>
      <c r="C33" s="5" t="n">
        <v>71955</v>
      </c>
    </row>
    <row r="34" spans="1:3">
      <c r="A34" s="4" t="s">
        <v>64</v>
      </c>
      <c r="B34" s="5" t="n">
        <v>-544</v>
      </c>
      <c r="C34" s="5" t="n">
        <v>-690</v>
      </c>
    </row>
    <row r="35" spans="1:3">
      <c r="A35" s="4" t="s">
        <v>65</v>
      </c>
      <c r="B35" s="5" t="n">
        <v>132150</v>
      </c>
      <c r="C35" s="5" t="n">
        <v>126725</v>
      </c>
    </row>
    <row r="36" spans="1:3">
      <c r="A36" s="4" t="s">
        <v>66</v>
      </c>
      <c r="B36" s="7" t="n">
        <v>295954</v>
      </c>
      <c r="C36" s="7" t="n">
        <v>282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7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70</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87</v>
      </c>
      <c r="B1" s="2" t="s">
        <v>2</v>
      </c>
      <c r="C1" s="2" t="s">
        <v>30</v>
      </c>
    </row>
    <row r="2" spans="1:3">
      <c r="A2" s="4" t="s">
        <v>188</v>
      </c>
      <c r="B2" s="5" t="n">
        <v>135</v>
      </c>
      <c r="C2" s="5" t="n">
        <v>126</v>
      </c>
    </row>
    <row r="3" spans="1:3">
      <c r="A3" s="4" t="s">
        <v>189</v>
      </c>
      <c r="B3" s="5" t="n">
        <v>19</v>
      </c>
      <c r="C3" s="5" t="n">
        <v>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190</v>
      </c>
      <c r="B1" s="2" t="s">
        <v>1</v>
      </c>
    </row>
    <row r="2" spans="1:2">
      <c r="B2" s="2" t="s">
        <v>2</v>
      </c>
    </row>
    <row r="3" spans="1:2">
      <c r="A3" s="4" t="s">
        <v>191</v>
      </c>
      <c r="B3"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75</v>
      </c>
      <c r="D1" s="2" t="s">
        <v>1</v>
      </c>
    </row>
    <row r="2" spans="1:5">
      <c r="B2" s="2" t="s">
        <v>2</v>
      </c>
      <c r="C2" s="2" t="s">
        <v>76</v>
      </c>
      <c r="D2" s="2" t="s">
        <v>2</v>
      </c>
      <c r="E2" s="2" t="s">
        <v>76</v>
      </c>
    </row>
    <row r="3" spans="1:5">
      <c r="A3" s="4" t="s">
        <v>193</v>
      </c>
      <c r="B3" s="4" t="s">
        <v>194</v>
      </c>
      <c r="C3" s="4" t="s">
        <v>194</v>
      </c>
      <c r="D3" s="4" t="s">
        <v>194</v>
      </c>
      <c r="E3" s="4" t="s">
        <v>194</v>
      </c>
    </row>
    <row r="4" spans="1:5">
      <c r="A4" s="4" t="s">
        <v>195</v>
      </c>
    </row>
    <row r="5" spans="1:5">
      <c r="A5" s="4" t="s">
        <v>193</v>
      </c>
      <c r="B5" s="4" t="s">
        <v>196</v>
      </c>
      <c r="C5" s="4" t="s">
        <v>197</v>
      </c>
      <c r="D5" s="4" t="s">
        <v>196</v>
      </c>
      <c r="E5" s="4" t="s">
        <v>197</v>
      </c>
    </row>
    <row r="6" spans="1:5">
      <c r="A6" s="4" t="s">
        <v>198</v>
      </c>
    </row>
    <row r="7" spans="1:5">
      <c r="A7" s="4" t="s">
        <v>193</v>
      </c>
      <c r="B7" s="4" t="s">
        <v>199</v>
      </c>
      <c r="C7" s="4" t="s">
        <v>200</v>
      </c>
      <c r="D7" s="4" t="s">
        <v>201</v>
      </c>
      <c r="E7" s="4" t="s">
        <v>202</v>
      </c>
    </row>
    <row r="8" spans="1:5">
      <c r="A8" s="4" t="s">
        <v>203</v>
      </c>
    </row>
    <row r="9" spans="1:5">
      <c r="A9" s="4" t="s">
        <v>193</v>
      </c>
      <c r="B9" s="4" t="s">
        <v>204</v>
      </c>
      <c r="C9" s="4" t="s">
        <v>204</v>
      </c>
      <c r="D9" s="4" t="s">
        <v>205</v>
      </c>
      <c r="E9" s="4" t="s">
        <v>2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75</v>
      </c>
      <c r="D1" s="2" t="s">
        <v>1</v>
      </c>
    </row>
    <row r="2" spans="1:5">
      <c r="B2" s="2" t="s">
        <v>2</v>
      </c>
      <c r="C2" s="2" t="s">
        <v>76</v>
      </c>
      <c r="D2" s="2" t="s">
        <v>2</v>
      </c>
      <c r="E2" s="2" t="s">
        <v>76</v>
      </c>
    </row>
    <row r="3" spans="1:5">
      <c r="A3" s="4" t="s">
        <v>208</v>
      </c>
      <c r="B3" s="7" t="n">
        <v>0</v>
      </c>
      <c r="C3" s="7" t="n">
        <v>0</v>
      </c>
      <c r="D3" s="7" t="n">
        <v>0</v>
      </c>
      <c r="E3" s="7" t="n">
        <v>0</v>
      </c>
    </row>
    <row r="4" spans="1:5">
      <c r="A4" s="4" t="s">
        <v>209</v>
      </c>
    </row>
    <row r="5" spans="1:5">
      <c r="A5" s="4" t="s">
        <v>210</v>
      </c>
      <c r="B5" s="5" t="n">
        <v>83726</v>
      </c>
      <c r="C5" s="5" t="n">
        <v>17833</v>
      </c>
      <c r="D5" s="5" t="n">
        <v>83726</v>
      </c>
      <c r="E5" s="5" t="n">
        <v>10471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75</v>
      </c>
      <c r="D1" s="2" t="s">
        <v>1</v>
      </c>
    </row>
    <row r="2" spans="1:5">
      <c r="B2" s="2" t="s">
        <v>2</v>
      </c>
      <c r="C2" s="2" t="s">
        <v>76</v>
      </c>
      <c r="D2" s="2" t="s">
        <v>2</v>
      </c>
      <c r="E2" s="2" t="s">
        <v>76</v>
      </c>
    </row>
    <row r="3" spans="1:5">
      <c r="A3" s="4" t="s">
        <v>87</v>
      </c>
      <c r="B3" s="7" t="n">
        <v>2996</v>
      </c>
      <c r="C3" s="7" t="n">
        <v>3577</v>
      </c>
      <c r="D3" s="7" t="n">
        <v>5057</v>
      </c>
      <c r="E3" s="7" t="n">
        <v>7325</v>
      </c>
    </row>
    <row r="4" spans="1:5">
      <c r="A4" s="4" t="s">
        <v>212</v>
      </c>
      <c r="B4" s="5" t="n">
        <v>22458524</v>
      </c>
      <c r="C4" s="5" t="n">
        <v>22499378</v>
      </c>
      <c r="D4" s="5" t="n">
        <v>22455964</v>
      </c>
      <c r="E4" s="5" t="n">
        <v>22498327</v>
      </c>
    </row>
    <row r="5" spans="1:5">
      <c r="A5" s="4" t="s">
        <v>213</v>
      </c>
      <c r="B5" s="5" t="n">
        <v>10825</v>
      </c>
      <c r="C5" s="5" t="n">
        <v>11031</v>
      </c>
      <c r="D5" s="5" t="n">
        <v>9015</v>
      </c>
      <c r="E5" s="5" t="n">
        <v>6752</v>
      </c>
    </row>
    <row r="6" spans="1:5">
      <c r="A6" s="4" t="s">
        <v>214</v>
      </c>
      <c r="B6" s="5" t="n">
        <v>22469349</v>
      </c>
      <c r="C6" s="5" t="n">
        <v>22510409</v>
      </c>
      <c r="D6" s="5" t="n">
        <v>22464979</v>
      </c>
      <c r="E6" s="5" t="n">
        <v>22505079</v>
      </c>
    </row>
    <row r="7" spans="1:5">
      <c r="A7" s="4" t="s">
        <v>215</v>
      </c>
      <c r="B7" s="9" t="n">
        <v>0.13</v>
      </c>
      <c r="C7" s="9" t="n">
        <v>0.16</v>
      </c>
      <c r="D7" s="9" t="n">
        <v>0.23</v>
      </c>
      <c r="E7" s="9" t="n">
        <v>0.33</v>
      </c>
    </row>
    <row r="8" spans="1:5">
      <c r="A8" s="4" t="s">
        <v>216</v>
      </c>
      <c r="B8" s="9" t="n">
        <v>0.13</v>
      </c>
      <c r="C8" s="9" t="n">
        <v>0.16</v>
      </c>
      <c r="D8" s="9" t="n">
        <v>0.23</v>
      </c>
      <c r="E8" s="9" t="n">
        <v>0.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217</v>
      </c>
      <c r="B1" s="2" t="s">
        <v>75</v>
      </c>
      <c r="D1" s="2" t="s">
        <v>1</v>
      </c>
      <c r="F1" s="2" t="s">
        <v>218</v>
      </c>
    </row>
    <row r="2" spans="1:8">
      <c r="B2" s="2" t="s">
        <v>219</v>
      </c>
      <c r="C2" s="2" t="s">
        <v>220</v>
      </c>
      <c r="D2" s="2" t="s">
        <v>219</v>
      </c>
      <c r="E2" s="2" t="s">
        <v>220</v>
      </c>
      <c r="F2" s="2" t="s">
        <v>219</v>
      </c>
      <c r="G2" s="2" t="s">
        <v>221</v>
      </c>
      <c r="H2" s="2" t="s">
        <v>222</v>
      </c>
    </row>
    <row r="3" spans="1:8">
      <c r="A3" s="4" t="s">
        <v>223</v>
      </c>
      <c r="B3" s="5" t="n">
        <v>16</v>
      </c>
      <c r="D3" s="5" t="n">
        <v>16</v>
      </c>
      <c r="F3" s="5" t="n">
        <v>16</v>
      </c>
      <c r="G3" s="5" t="n">
        <v>16</v>
      </c>
    </row>
    <row r="4" spans="1:8">
      <c r="A4" s="4" t="s">
        <v>224</v>
      </c>
      <c r="B4" s="10" t="n">
        <v>0.9</v>
      </c>
      <c r="C4" s="10" t="n">
        <v>0.7</v>
      </c>
      <c r="D4" s="10" t="n">
        <v>1.9</v>
      </c>
      <c r="E4" s="10" t="n">
        <v>1.4</v>
      </c>
    </row>
    <row r="5" spans="1:8">
      <c r="A5" s="4" t="s">
        <v>225</v>
      </c>
      <c r="B5" s="11" t="n">
        <v>0.2</v>
      </c>
      <c r="C5" s="10" t="n">
        <v>0.2</v>
      </c>
      <c r="D5" s="11" t="n">
        <v>0.2</v>
      </c>
      <c r="E5" s="10" t="n">
        <v>0.3</v>
      </c>
    </row>
    <row r="6" spans="1:8">
      <c r="A6" s="4" t="s">
        <v>226</v>
      </c>
    </row>
    <row r="7" spans="1:8">
      <c r="A7" s="4" t="s">
        <v>227</v>
      </c>
      <c r="B7" s="5" t="n">
        <v>1</v>
      </c>
      <c r="D7" s="5" t="n">
        <v>1</v>
      </c>
      <c r="F7" s="7" t="n">
        <v>1</v>
      </c>
      <c r="G7" s="7" t="n">
        <v>1</v>
      </c>
    </row>
    <row r="8" spans="1:8">
      <c r="A8" s="4" t="s">
        <v>228</v>
      </c>
    </row>
    <row r="9" spans="1:8">
      <c r="A9" s="4" t="s">
        <v>229</v>
      </c>
      <c r="H9" s="7" t="n">
        <v>45</v>
      </c>
    </row>
    <row r="10" spans="1:8">
      <c r="A10" s="4" t="s">
        <v>230</v>
      </c>
      <c r="H10" s="5" t="n">
        <v>5</v>
      </c>
    </row>
    <row r="11" spans="1:8">
      <c r="A11" s="4" t="s">
        <v>231</v>
      </c>
      <c r="F11" s="5" t="n">
        <v>10</v>
      </c>
    </row>
    <row r="12" spans="1:8">
      <c r="A12" s="4" t="s">
        <v>232</v>
      </c>
      <c r="B12" s="11" t="n">
        <v>26.5</v>
      </c>
      <c r="D12" s="11" t="n">
        <v>26.5</v>
      </c>
      <c r="F12" s="11" t="n">
        <v>26.5</v>
      </c>
      <c r="G12" s="11" t="n">
        <v>27.4</v>
      </c>
    </row>
    <row r="13" spans="1:8">
      <c r="A13" s="4" t="s">
        <v>233</v>
      </c>
      <c r="B13" s="10" t="n">
        <v>17.5</v>
      </c>
      <c r="D13" s="10" t="n">
        <v>17.5</v>
      </c>
      <c r="F13" s="10" t="n">
        <v>17.5</v>
      </c>
      <c r="G13" s="10" t="n">
        <v>16.6</v>
      </c>
    </row>
    <row r="14" spans="1:8">
      <c r="A14" s="4" t="s">
        <v>234</v>
      </c>
    </row>
    <row r="15" spans="1:8">
      <c r="A15" s="4" t="s">
        <v>229</v>
      </c>
      <c r="H15" s="7" t="n">
        <v>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35</v>
      </c>
      <c r="B1" s="2" t="s">
        <v>236</v>
      </c>
      <c r="C1" s="2" t="s">
        <v>3</v>
      </c>
      <c r="D1" s="2" t="s">
        <v>2</v>
      </c>
      <c r="E1" s="2" t="s">
        <v>76</v>
      </c>
      <c r="F1" s="2" t="s">
        <v>2</v>
      </c>
      <c r="G1" s="2" t="s">
        <v>76</v>
      </c>
      <c r="H1" s="2" t="s">
        <v>30</v>
      </c>
    </row>
    <row r="2" spans="1:8">
      <c r="A2" s="4" t="s">
        <v>237</v>
      </c>
      <c r="B2" s="4" t="s">
        <v>238</v>
      </c>
    </row>
    <row r="3" spans="1:8">
      <c r="A3" s="4" t="s">
        <v>239</v>
      </c>
      <c r="B3" s="7" t="n">
        <v>10000</v>
      </c>
    </row>
    <row r="4" spans="1:8">
      <c r="A4" s="4" t="s">
        <v>240</v>
      </c>
      <c r="F4" s="5" t="n">
        <v>0</v>
      </c>
      <c r="G4" s="5" t="n">
        <v>0</v>
      </c>
      <c r="H4" s="5" t="n">
        <v>67970</v>
      </c>
    </row>
    <row r="5" spans="1:8">
      <c r="A5" s="4" t="s">
        <v>241</v>
      </c>
      <c r="D5" s="5" t="n">
        <v>10392</v>
      </c>
      <c r="E5" s="5" t="n">
        <v>0</v>
      </c>
      <c r="F5" s="5" t="n">
        <v>12259</v>
      </c>
      <c r="G5" s="5" t="n">
        <v>0</v>
      </c>
      <c r="H5" s="5" t="n">
        <v>10300</v>
      </c>
    </row>
    <row r="6" spans="1:8">
      <c r="A6" s="4" t="s">
        <v>242</v>
      </c>
      <c r="D6" s="7" t="n">
        <v>100</v>
      </c>
      <c r="F6" s="7" t="n">
        <v>100</v>
      </c>
      <c r="H6" s="7" t="n">
        <v>100</v>
      </c>
    </row>
    <row r="7" spans="1:8">
      <c r="A7" s="4" t="s">
        <v>243</v>
      </c>
      <c r="D7" s="5" t="n">
        <v>45411</v>
      </c>
      <c r="F7" s="5" t="n">
        <v>45411</v>
      </c>
      <c r="H7" s="5" t="n">
        <v>57670</v>
      </c>
    </row>
    <row r="8" spans="1:8">
      <c r="A8" s="4" t="s">
        <v>244</v>
      </c>
      <c r="D8" s="7" t="n">
        <v>544</v>
      </c>
      <c r="F8" s="7" t="n">
        <v>544</v>
      </c>
      <c r="H8" s="7" t="n">
        <v>690</v>
      </c>
    </row>
    <row r="9" spans="1:8">
      <c r="A9" s="4" t="s">
        <v>245</v>
      </c>
    </row>
    <row r="10" spans="1:8">
      <c r="A10" s="4" t="s">
        <v>240</v>
      </c>
      <c r="C10"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387</v>
      </c>
      <c r="C2" s="7" t="n">
        <v>380</v>
      </c>
    </row>
    <row r="3" spans="1:3">
      <c r="A3" s="4" t="s">
        <v>69</v>
      </c>
      <c r="B3" s="8" t="n">
        <v>0.001</v>
      </c>
      <c r="C3" s="8" t="n">
        <v>0.001</v>
      </c>
    </row>
    <row r="4" spans="1:3">
      <c r="A4" s="4" t="s">
        <v>70</v>
      </c>
      <c r="B4" s="5" t="n">
        <v>50000000</v>
      </c>
      <c r="C4" s="5" t="n">
        <v>50000000</v>
      </c>
    </row>
    <row r="5" spans="1:3">
      <c r="A5" s="4" t="s">
        <v>71</v>
      </c>
      <c r="B5" s="5" t="n">
        <v>22510279</v>
      </c>
      <c r="C5" s="5" t="n">
        <v>22510279</v>
      </c>
    </row>
    <row r="6" spans="1:3">
      <c r="A6" s="4" t="s">
        <v>72</v>
      </c>
      <c r="B6" s="5" t="n">
        <v>22464868</v>
      </c>
      <c r="C6" s="5" t="n">
        <v>22452609</v>
      </c>
    </row>
    <row r="7" spans="1:3">
      <c r="A7" s="4" t="s">
        <v>73</v>
      </c>
      <c r="B7" s="5" t="n">
        <v>45411</v>
      </c>
      <c r="C7" s="5" t="n">
        <v>57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46</v>
      </c>
      <c r="B1" s="2" t="s">
        <v>247</v>
      </c>
    </row>
    <row r="2" spans="1:2">
      <c r="A2" s="4" t="s">
        <v>248</v>
      </c>
      <c r="B2" s="4" t="s">
        <v>249</v>
      </c>
    </row>
    <row r="3" spans="1:2">
      <c r="A3" s="4" t="s">
        <v>250</v>
      </c>
      <c r="B3" s="10" t="n">
        <v>2.6</v>
      </c>
    </row>
    <row r="4" spans="1:2">
      <c r="A4" s="4" t="s">
        <v>251</v>
      </c>
      <c r="B4" s="10" t="n">
        <v>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4" t="s">
        <v>253</v>
      </c>
      <c r="B2" s="7" t="n">
        <v>31926</v>
      </c>
      <c r="C2" s="7" t="n">
        <v>31907</v>
      </c>
    </row>
    <row r="3" spans="1:3">
      <c r="A3" s="4" t="s">
        <v>254</v>
      </c>
      <c r="B3" s="5" t="n">
        <v>-507</v>
      </c>
      <c r="C3" s="5" t="n">
        <v>-478</v>
      </c>
    </row>
    <row r="4" spans="1:3">
      <c r="A4" s="4" t="s">
        <v>255</v>
      </c>
      <c r="B4" s="5" t="n">
        <v>31419</v>
      </c>
      <c r="C4" s="5" t="n">
        <v>31429</v>
      </c>
    </row>
    <row r="5" spans="1:3">
      <c r="A5" s="4" t="s">
        <v>256</v>
      </c>
    </row>
    <row r="6" spans="1:3">
      <c r="A6" s="4" t="s">
        <v>257</v>
      </c>
      <c r="B6" s="5" t="n">
        <v>26817</v>
      </c>
      <c r="C6" s="5" t="n">
        <v>25619</v>
      </c>
    </row>
    <row r="7" spans="1:3">
      <c r="A7" s="4" t="s">
        <v>258</v>
      </c>
    </row>
    <row r="8" spans="1:3">
      <c r="A8" s="4" t="s">
        <v>259</v>
      </c>
      <c r="B8" s="5" t="n">
        <v>5109</v>
      </c>
      <c r="C8" s="5" t="n">
        <v>5213</v>
      </c>
    </row>
    <row r="9" spans="1:3">
      <c r="A9" s="4" t="s">
        <v>260</v>
      </c>
    </row>
    <row r="10" spans="1:3">
      <c r="A10" s="4" t="s">
        <v>257</v>
      </c>
      <c r="B10" s="4" t="s">
        <v>59</v>
      </c>
      <c r="C10" s="7" t="n">
        <v>10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1</v>
      </c>
      <c r="B1" s="2" t="s">
        <v>2</v>
      </c>
      <c r="C1" s="2" t="s">
        <v>30</v>
      </c>
    </row>
    <row r="2" spans="1:3">
      <c r="A2" s="4" t="s">
        <v>262</v>
      </c>
      <c r="B2" s="7" t="n">
        <v>315946</v>
      </c>
      <c r="C2" s="7" t="n">
        <v>292753</v>
      </c>
    </row>
    <row r="3" spans="1:3">
      <c r="A3" s="4" t="s">
        <v>263</v>
      </c>
    </row>
    <row r="4" spans="1:3">
      <c r="A4" s="4" t="s">
        <v>262</v>
      </c>
      <c r="B4" s="5" t="n">
        <v>11755</v>
      </c>
      <c r="C4" s="5" t="n">
        <v>6561</v>
      </c>
    </row>
    <row r="5" spans="1:3">
      <c r="A5" s="4" t="s">
        <v>264</v>
      </c>
    </row>
    <row r="6" spans="1:3">
      <c r="A6" s="4" t="s">
        <v>262</v>
      </c>
      <c r="B6" s="7" t="n">
        <v>0</v>
      </c>
      <c r="C6" s="7" t="n">
        <v>1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30</v>
      </c>
    </row>
    <row r="3" spans="1:3">
      <c r="A3" s="4" t="s">
        <v>266</v>
      </c>
      <c r="B3" s="7" t="n">
        <v>315946</v>
      </c>
      <c r="C3" s="7" t="n">
        <v>292753</v>
      </c>
    </row>
    <row r="4" spans="1:3">
      <c r="A4" s="4" t="s">
        <v>267</v>
      </c>
      <c r="B4" s="5" t="n">
        <v>-128820</v>
      </c>
      <c r="C4" s="5" t="n">
        <v>-114456</v>
      </c>
    </row>
    <row r="5" spans="1:3">
      <c r="A5" s="4" t="s">
        <v>37</v>
      </c>
      <c r="B5" s="5" t="n">
        <v>187126</v>
      </c>
      <c r="C5" s="5" t="n">
        <v>178297</v>
      </c>
    </row>
    <row r="6" spans="1:3">
      <c r="A6" s="4" t="s">
        <v>263</v>
      </c>
    </row>
    <row r="7" spans="1:3">
      <c r="A7" s="4" t="s">
        <v>266</v>
      </c>
      <c r="B7" s="5" t="n">
        <v>11755</v>
      </c>
      <c r="C7" s="5" t="n">
        <v>6561</v>
      </c>
    </row>
    <row r="8" spans="1:3">
      <c r="A8" s="4" t="s">
        <v>268</v>
      </c>
    </row>
    <row r="9" spans="1:3">
      <c r="A9" s="4" t="s">
        <v>266</v>
      </c>
      <c r="B9" s="7" t="n">
        <v>29548</v>
      </c>
      <c r="C9" s="5" t="n">
        <v>28393</v>
      </c>
    </row>
    <row r="10" spans="1:3">
      <c r="A10" s="4" t="s">
        <v>269</v>
      </c>
      <c r="B10" s="4" t="s">
        <v>270</v>
      </c>
    </row>
    <row r="11" spans="1:3">
      <c r="A11" s="4" t="s">
        <v>271</v>
      </c>
    </row>
    <row r="12" spans="1:3">
      <c r="A12" s="4" t="s">
        <v>266</v>
      </c>
      <c r="B12" s="7" t="n">
        <v>5735</v>
      </c>
      <c r="C12" s="5" t="n">
        <v>5735</v>
      </c>
    </row>
    <row r="13" spans="1:3">
      <c r="A13" s="4" t="s">
        <v>269</v>
      </c>
      <c r="B13" s="4" t="s">
        <v>249</v>
      </c>
    </row>
    <row r="14" spans="1:3">
      <c r="A14" s="4" t="s">
        <v>272</v>
      </c>
    </row>
    <row r="15" spans="1:3">
      <c r="A15" s="4" t="s">
        <v>266</v>
      </c>
      <c r="B15" s="7" t="n">
        <v>192</v>
      </c>
      <c r="C15" s="5" t="n">
        <v>192</v>
      </c>
    </row>
    <row r="16" spans="1:3">
      <c r="A16" s="4" t="s">
        <v>273</v>
      </c>
    </row>
    <row r="17" spans="1:3">
      <c r="A17" s="4" t="s">
        <v>266</v>
      </c>
      <c r="B17" s="7" t="n">
        <v>12489</v>
      </c>
      <c r="C17" s="5" t="n">
        <v>12546</v>
      </c>
    </row>
    <row r="18" spans="1:3">
      <c r="A18" s="4" t="s">
        <v>269</v>
      </c>
      <c r="B18" s="4" t="s">
        <v>270</v>
      </c>
    </row>
    <row r="19" spans="1:3">
      <c r="A19" s="4" t="s">
        <v>274</v>
      </c>
    </row>
    <row r="20" spans="1:3">
      <c r="A20" s="4" t="s">
        <v>266</v>
      </c>
      <c r="B20" s="7" t="n">
        <v>1134</v>
      </c>
      <c r="C20" s="5" t="n">
        <v>1055</v>
      </c>
    </row>
    <row r="21" spans="1:3">
      <c r="A21" s="4" t="s">
        <v>275</v>
      </c>
    </row>
    <row r="22" spans="1:3">
      <c r="A22" s="4" t="s">
        <v>269</v>
      </c>
      <c r="B22" s="4" t="s">
        <v>276</v>
      </c>
    </row>
    <row r="23" spans="1:3">
      <c r="A23" s="4" t="s">
        <v>277</v>
      </c>
    </row>
    <row r="24" spans="1:3">
      <c r="A24" s="4" t="s">
        <v>269</v>
      </c>
      <c r="B24" s="4" t="s">
        <v>278</v>
      </c>
    </row>
    <row r="25" spans="1:3">
      <c r="A25" s="4" t="s">
        <v>279</v>
      </c>
    </row>
    <row r="26" spans="1:3">
      <c r="A26" s="4" t="s">
        <v>266</v>
      </c>
      <c r="B26" s="7" t="n">
        <v>125706</v>
      </c>
      <c r="C26" s="5" t="n">
        <v>118119</v>
      </c>
    </row>
    <row r="27" spans="1:3">
      <c r="A27" s="4" t="s">
        <v>280</v>
      </c>
    </row>
    <row r="28" spans="1:3">
      <c r="A28" s="4" t="s">
        <v>269</v>
      </c>
      <c r="B28" s="4" t="s">
        <v>281</v>
      </c>
    </row>
    <row r="29" spans="1:3">
      <c r="A29" s="4" t="s">
        <v>282</v>
      </c>
    </row>
    <row r="30" spans="1:3">
      <c r="A30" s="4" t="s">
        <v>269</v>
      </c>
      <c r="B30" s="4" t="s">
        <v>283</v>
      </c>
    </row>
    <row r="31" spans="1:3">
      <c r="A31" s="4" t="s">
        <v>284</v>
      </c>
    </row>
    <row r="32" spans="1:3">
      <c r="A32" s="4" t="s">
        <v>266</v>
      </c>
      <c r="B32" s="7" t="n">
        <v>111219</v>
      </c>
      <c r="C32" s="5" t="n">
        <v>103415</v>
      </c>
    </row>
    <row r="33" spans="1:3">
      <c r="A33" s="4" t="s">
        <v>285</v>
      </c>
    </row>
    <row r="34" spans="1:3">
      <c r="A34" s="4" t="s">
        <v>269</v>
      </c>
      <c r="B34" s="4" t="s">
        <v>276</v>
      </c>
    </row>
    <row r="35" spans="1:3">
      <c r="A35" s="4" t="s">
        <v>286</v>
      </c>
    </row>
    <row r="36" spans="1:3">
      <c r="A36" s="4" t="s">
        <v>269</v>
      </c>
      <c r="B36" s="4" t="s">
        <v>287</v>
      </c>
    </row>
    <row r="37" spans="1:3">
      <c r="A37" s="4" t="s">
        <v>288</v>
      </c>
    </row>
    <row r="38" spans="1:3">
      <c r="A38" s="4" t="s">
        <v>266</v>
      </c>
      <c r="B38" s="7" t="n">
        <v>18168</v>
      </c>
      <c r="C38" s="7" t="n">
        <v>16737</v>
      </c>
    </row>
    <row r="39" spans="1:3">
      <c r="A39" s="4" t="s">
        <v>289</v>
      </c>
    </row>
    <row r="40" spans="1:3">
      <c r="A40" s="4" t="s">
        <v>269</v>
      </c>
      <c r="B40" s="4" t="s">
        <v>290</v>
      </c>
    </row>
    <row r="41" spans="1:3">
      <c r="A41" s="4" t="s">
        <v>291</v>
      </c>
    </row>
    <row r="42" spans="1:3">
      <c r="A42" s="4" t="s">
        <v>269</v>
      </c>
      <c r="B42"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4" t="s">
        <v>262</v>
      </c>
      <c r="B2" s="7" t="n">
        <v>315946</v>
      </c>
      <c r="C2" s="7" t="n">
        <v>292753</v>
      </c>
    </row>
    <row r="3" spans="1:3">
      <c r="A3" s="4" t="s">
        <v>293</v>
      </c>
    </row>
    <row r="4" spans="1:3">
      <c r="A4" s="4" t="s">
        <v>262</v>
      </c>
      <c r="B4" s="7" t="n">
        <v>617</v>
      </c>
      <c r="C4" s="7" t="n">
        <v>6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5</v>
      </c>
      <c r="D1" s="2" t="s">
        <v>1</v>
      </c>
    </row>
    <row r="2" spans="1:5">
      <c r="B2" s="2" t="s">
        <v>2</v>
      </c>
      <c r="C2" s="2" t="s">
        <v>76</v>
      </c>
      <c r="D2" s="2" t="s">
        <v>2</v>
      </c>
      <c r="E2" s="2" t="s">
        <v>76</v>
      </c>
    </row>
    <row r="3" spans="1:5">
      <c r="A3" s="4" t="s">
        <v>97</v>
      </c>
      <c r="B3" s="7" t="n">
        <v>7319</v>
      </c>
      <c r="C3" s="7" t="n">
        <v>6192</v>
      </c>
      <c r="D3" s="7" t="n">
        <v>14440</v>
      </c>
      <c r="E3" s="7" t="n">
        <v>12237</v>
      </c>
    </row>
    <row r="4" spans="1:5">
      <c r="A4" s="4" t="s">
        <v>295</v>
      </c>
    </row>
    <row r="5" spans="1:5">
      <c r="A5" s="4" t="s">
        <v>97</v>
      </c>
      <c r="B5" s="5" t="n">
        <v>268</v>
      </c>
      <c r="C5" s="5" t="n">
        <v>214</v>
      </c>
      <c r="D5" s="5" t="n">
        <v>516</v>
      </c>
      <c r="E5" s="5" t="n">
        <v>419</v>
      </c>
    </row>
    <row r="6" spans="1:5">
      <c r="A6" s="4" t="s">
        <v>296</v>
      </c>
    </row>
    <row r="7" spans="1:5">
      <c r="A7" s="4" t="s">
        <v>97</v>
      </c>
      <c r="B7" s="5" t="n">
        <v>6672</v>
      </c>
      <c r="C7" s="5" t="n">
        <v>5677</v>
      </c>
      <c r="D7" s="5" t="n">
        <v>13191</v>
      </c>
      <c r="E7" s="5" t="n">
        <v>11233</v>
      </c>
    </row>
    <row r="8" spans="1:5">
      <c r="A8" s="4" t="s">
        <v>297</v>
      </c>
    </row>
    <row r="9" spans="1:5">
      <c r="A9" s="4" t="s">
        <v>97</v>
      </c>
      <c r="B9" s="7" t="n">
        <v>379</v>
      </c>
      <c r="C9" s="7" t="n">
        <v>301</v>
      </c>
      <c r="D9" s="7" t="n">
        <v>733</v>
      </c>
      <c r="E9" s="7" t="n">
        <v>5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4" t="s">
        <v>299</v>
      </c>
      <c r="B2" s="7" t="n">
        <v>5595</v>
      </c>
      <c r="C2" s="7" t="n">
        <v>5648</v>
      </c>
    </row>
    <row r="3" spans="1:3">
      <c r="A3" s="4" t="s">
        <v>300</v>
      </c>
      <c r="B3" s="5" t="n">
        <v>4862</v>
      </c>
      <c r="C3" s="5" t="n">
        <v>4395</v>
      </c>
    </row>
    <row r="4" spans="1:3">
      <c r="A4" s="4" t="s">
        <v>301</v>
      </c>
      <c r="B4" s="5" t="n">
        <v>977</v>
      </c>
      <c r="C4" s="5" t="n">
        <v>567</v>
      </c>
    </row>
    <row r="5" spans="1:3">
      <c r="A5" s="4" t="s">
        <v>302</v>
      </c>
      <c r="B5" s="5" t="n">
        <v>914</v>
      </c>
      <c r="C5" s="5" t="n">
        <v>866</v>
      </c>
    </row>
    <row r="6" spans="1:3">
      <c r="A6" s="4" t="s">
        <v>303</v>
      </c>
      <c r="B6" s="5" t="n">
        <v>1317</v>
      </c>
      <c r="C6" s="5" t="n">
        <v>972</v>
      </c>
    </row>
    <row r="7" spans="1:3">
      <c r="A7" s="4" t="s">
        <v>304</v>
      </c>
      <c r="B7" s="7" t="n">
        <v>13665</v>
      </c>
      <c r="C7" s="7" t="n">
        <v>124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5</v>
      </c>
      <c r="B1" s="2" t="s">
        <v>75</v>
      </c>
      <c r="D1" s="2" t="s">
        <v>1</v>
      </c>
    </row>
    <row r="2" spans="1:5">
      <c r="B2" s="2" t="s">
        <v>219</v>
      </c>
      <c r="C2" s="2" t="s">
        <v>220</v>
      </c>
      <c r="D2" s="2" t="s">
        <v>219</v>
      </c>
      <c r="E2" s="2" t="s">
        <v>220</v>
      </c>
    </row>
    <row r="3" spans="1:5">
      <c r="A3" s="4" t="s">
        <v>306</v>
      </c>
    </row>
    <row r="4" spans="1:5">
      <c r="A4" s="4" t="s">
        <v>307</v>
      </c>
      <c r="B4" s="5" t="n">
        <v>5</v>
      </c>
      <c r="D4" s="5" t="n">
        <v>5</v>
      </c>
    </row>
    <row r="5" spans="1:5">
      <c r="A5" s="4" t="s">
        <v>308</v>
      </c>
      <c r="B5" s="5" t="n">
        <v>1</v>
      </c>
      <c r="D5" s="5" t="n">
        <v>1</v>
      </c>
    </row>
    <row r="6" spans="1:5">
      <c r="A6" s="4" t="s">
        <v>309</v>
      </c>
      <c r="D6" s="5" t="n">
        <v>4</v>
      </c>
    </row>
    <row r="7" spans="1:5">
      <c r="A7" s="4" t="s">
        <v>310</v>
      </c>
      <c r="B7" s="10" t="n">
        <v>0.3</v>
      </c>
      <c r="C7" s="10" t="n">
        <v>0.3</v>
      </c>
      <c r="D7" s="10" t="n">
        <v>0.6</v>
      </c>
      <c r="E7" s="10" t="n">
        <v>0.6</v>
      </c>
    </row>
    <row r="8" spans="1:5">
      <c r="A8" s="4" t="s">
        <v>311</v>
      </c>
    </row>
    <row r="9" spans="1:5">
      <c r="A9" s="4" t="s">
        <v>307</v>
      </c>
      <c r="B9" s="5" t="n">
        <v>1</v>
      </c>
      <c r="D9" s="5" t="n">
        <v>1</v>
      </c>
    </row>
    <row r="10" spans="1:5">
      <c r="A10" s="4" t="s">
        <v>310</v>
      </c>
      <c r="B10" s="10" t="n">
        <v>0.1</v>
      </c>
      <c r="C10" s="11" t="n">
        <v>0.1</v>
      </c>
      <c r="D10" s="10" t="n">
        <v>0.2</v>
      </c>
      <c r="E10" s="11" t="n">
        <v>0.2</v>
      </c>
    </row>
    <row r="11" spans="1:5">
      <c r="A11" s="4" t="s">
        <v>312</v>
      </c>
    </row>
    <row r="12" spans="1:5">
      <c r="A12" s="4" t="s">
        <v>307</v>
      </c>
      <c r="B12" s="5" t="n">
        <v>1</v>
      </c>
      <c r="D12" s="5" t="n">
        <v>1</v>
      </c>
    </row>
    <row r="13" spans="1:5">
      <c r="A13" s="4" t="s">
        <v>309</v>
      </c>
      <c r="D13" s="5" t="n">
        <v>4</v>
      </c>
    </row>
    <row r="14" spans="1:5">
      <c r="A14" s="4" t="s">
        <v>313</v>
      </c>
    </row>
    <row r="15" spans="1:5">
      <c r="A15" s="4" t="s">
        <v>310</v>
      </c>
      <c r="B15" s="10" t="n">
        <v>0.1</v>
      </c>
      <c r="C15" s="10" t="n">
        <v>0.1</v>
      </c>
      <c r="D15" s="10" t="n">
        <v>0.1</v>
      </c>
      <c r="E15" s="10"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192203</v>
      </c>
      <c r="C3" s="7" t="n">
        <v>177395</v>
      </c>
      <c r="D3" s="7" t="n">
        <v>375780</v>
      </c>
      <c r="E3" s="7" t="n">
        <v>345181</v>
      </c>
    </row>
    <row r="4" spans="1:5">
      <c r="A4" s="4" t="s">
        <v>78</v>
      </c>
      <c r="B4" s="5" t="n">
        <v>138045</v>
      </c>
      <c r="C4" s="5" t="n">
        <v>125792</v>
      </c>
      <c r="D4" s="5" t="n">
        <v>269469</v>
      </c>
      <c r="E4" s="5" t="n">
        <v>245283</v>
      </c>
    </row>
    <row r="5" spans="1:5">
      <c r="A5" s="4" t="s">
        <v>79</v>
      </c>
      <c r="B5" s="5" t="n">
        <v>54158</v>
      </c>
      <c r="C5" s="5" t="n">
        <v>51603</v>
      </c>
      <c r="D5" s="5" t="n">
        <v>106311</v>
      </c>
      <c r="E5" s="5" t="n">
        <v>99898</v>
      </c>
    </row>
    <row r="6" spans="1:5">
      <c r="A6" s="4" t="s">
        <v>80</v>
      </c>
      <c r="B6" s="5" t="n">
        <v>42400</v>
      </c>
      <c r="C6" s="5" t="n">
        <v>38774</v>
      </c>
      <c r="D6" s="5" t="n">
        <v>84243</v>
      </c>
      <c r="E6" s="5" t="n">
        <v>74673</v>
      </c>
    </row>
    <row r="7" spans="1:5">
      <c r="A7" s="4" t="s">
        <v>81</v>
      </c>
      <c r="B7" s="5" t="n">
        <v>4959</v>
      </c>
      <c r="C7" s="5" t="n">
        <v>4936</v>
      </c>
      <c r="D7" s="5" t="n">
        <v>9842</v>
      </c>
      <c r="E7" s="5" t="n">
        <v>9690</v>
      </c>
    </row>
    <row r="8" spans="1:5">
      <c r="A8" s="4" t="s">
        <v>82</v>
      </c>
      <c r="B8" s="5" t="n">
        <v>1284</v>
      </c>
      <c r="C8" s="5" t="n">
        <v>1444</v>
      </c>
      <c r="D8" s="5" t="n">
        <v>2545</v>
      </c>
      <c r="E8" s="5" t="n">
        <v>2392</v>
      </c>
    </row>
    <row r="9" spans="1:5">
      <c r="A9" s="4" t="s">
        <v>83</v>
      </c>
      <c r="B9" s="5" t="n">
        <v>5515</v>
      </c>
      <c r="C9" s="5" t="n">
        <v>6449</v>
      </c>
      <c r="D9" s="5" t="n">
        <v>9681</v>
      </c>
      <c r="E9" s="5" t="n">
        <v>13143</v>
      </c>
    </row>
    <row r="10" spans="1:5">
      <c r="A10" s="4" t="s">
        <v>84</v>
      </c>
      <c r="B10" s="5" t="n">
        <v>-879</v>
      </c>
      <c r="C10" s="5" t="n">
        <v>-733</v>
      </c>
      <c r="D10" s="5" t="n">
        <v>-1862</v>
      </c>
      <c r="E10" s="5" t="n">
        <v>-1386</v>
      </c>
    </row>
    <row r="11" spans="1:5">
      <c r="A11" s="4" t="s">
        <v>85</v>
      </c>
      <c r="B11" s="5" t="n">
        <v>4636</v>
      </c>
      <c r="C11" s="5" t="n">
        <v>5716</v>
      </c>
      <c r="D11" s="5" t="n">
        <v>7819</v>
      </c>
      <c r="E11" s="5" t="n">
        <v>11757</v>
      </c>
    </row>
    <row r="12" spans="1:5">
      <c r="A12" s="4" t="s">
        <v>86</v>
      </c>
      <c r="B12" s="5" t="n">
        <v>-1640</v>
      </c>
      <c r="C12" s="5" t="n">
        <v>-2139</v>
      </c>
      <c r="D12" s="5" t="n">
        <v>-2762</v>
      </c>
      <c r="E12" s="5" t="n">
        <v>-4432</v>
      </c>
    </row>
    <row r="13" spans="1:5">
      <c r="A13" s="4" t="s">
        <v>87</v>
      </c>
      <c r="B13" s="7" t="n">
        <v>2996</v>
      </c>
      <c r="C13" s="7" t="n">
        <v>3577</v>
      </c>
      <c r="D13" s="7" t="n">
        <v>5057</v>
      </c>
      <c r="E13" s="7" t="n">
        <v>7325</v>
      </c>
    </row>
    <row r="14" spans="1:5">
      <c r="A14" s="3" t="s">
        <v>88</v>
      </c>
    </row>
    <row r="15" spans="1:5">
      <c r="A15" s="4" t="s">
        <v>89</v>
      </c>
      <c r="B15" s="9" t="n">
        <v>0.13</v>
      </c>
      <c r="C15" s="9" t="n">
        <v>0.16</v>
      </c>
      <c r="D15" s="9" t="n">
        <v>0.23</v>
      </c>
      <c r="E15" s="9" t="n">
        <v>0.33</v>
      </c>
    </row>
    <row r="16" spans="1:5">
      <c r="A16" s="4" t="s">
        <v>90</v>
      </c>
      <c r="B16" s="9" t="n">
        <v>0.13</v>
      </c>
      <c r="C16" s="9" t="n">
        <v>0.16</v>
      </c>
      <c r="D16" s="9" t="n">
        <v>0.23</v>
      </c>
      <c r="E16" s="9" t="n">
        <v>0.33</v>
      </c>
    </row>
    <row r="17" spans="1:5">
      <c r="A17" s="3" t="s">
        <v>91</v>
      </c>
    </row>
    <row r="18" spans="1:5">
      <c r="A18" s="4" t="s">
        <v>92</v>
      </c>
      <c r="B18" s="5" t="n">
        <v>22458524</v>
      </c>
      <c r="C18" s="5" t="n">
        <v>22499378</v>
      </c>
      <c r="D18" s="5" t="n">
        <v>22455964</v>
      </c>
      <c r="E18" s="5" t="n">
        <v>22498327</v>
      </c>
    </row>
    <row r="19" spans="1:5">
      <c r="A19" s="4" t="s">
        <v>93</v>
      </c>
      <c r="B19" s="5" t="n">
        <v>22469349</v>
      </c>
      <c r="C19" s="5" t="n">
        <v>22510409</v>
      </c>
      <c r="D19" s="5" t="n">
        <v>22464979</v>
      </c>
      <c r="E19" s="5" t="n">
        <v>225050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6</v>
      </c>
    </row>
    <row r="3" spans="1:3">
      <c r="A3" s="3" t="s">
        <v>95</v>
      </c>
    </row>
    <row r="4" spans="1:3">
      <c r="A4" s="4" t="s">
        <v>87</v>
      </c>
      <c r="B4" s="7" t="n">
        <v>5057</v>
      </c>
      <c r="C4" s="7" t="n">
        <v>7325</v>
      </c>
    </row>
    <row r="5" spans="1:3">
      <c r="A5" s="3" t="s">
        <v>96</v>
      </c>
    </row>
    <row r="6" spans="1:3">
      <c r="A6" s="4" t="s">
        <v>97</v>
      </c>
      <c r="B6" s="5" t="n">
        <v>14440</v>
      </c>
      <c r="C6" s="5" t="n">
        <v>12237</v>
      </c>
    </row>
    <row r="7" spans="1:3">
      <c r="A7" s="4" t="s">
        <v>98</v>
      </c>
      <c r="B7" s="4" t="s">
        <v>59</v>
      </c>
      <c r="C7" s="5" t="n">
        <v>2</v>
      </c>
    </row>
    <row r="8" spans="1:3">
      <c r="A8" s="4" t="s">
        <v>99</v>
      </c>
      <c r="B8" s="5" t="n">
        <v>414</v>
      </c>
      <c r="C8" s="5" t="n">
        <v>452</v>
      </c>
    </row>
    <row r="9" spans="1:3">
      <c r="A9" s="4" t="s">
        <v>100</v>
      </c>
      <c r="B9" s="5" t="n">
        <v>-573</v>
      </c>
      <c r="C9" s="5" t="n">
        <v>4780</v>
      </c>
    </row>
    <row r="10" spans="1:3">
      <c r="A10" s="4" t="s">
        <v>101</v>
      </c>
      <c r="B10" s="5" t="n">
        <v>6</v>
      </c>
      <c r="C10" s="5" t="n">
        <v>7</v>
      </c>
    </row>
    <row r="11" spans="1:3">
      <c r="A11" s="3" t="s">
        <v>102</v>
      </c>
    </row>
    <row r="12" spans="1:3">
      <c r="A12" s="4" t="s">
        <v>33</v>
      </c>
      <c r="B12" s="5" t="n">
        <v>558</v>
      </c>
      <c r="C12" s="5" t="n">
        <v>306</v>
      </c>
    </row>
    <row r="13" spans="1:3">
      <c r="A13" s="4" t="s">
        <v>34</v>
      </c>
      <c r="B13" s="5" t="n">
        <v>-6184</v>
      </c>
      <c r="C13" s="5" t="n">
        <v>-7701</v>
      </c>
    </row>
    <row r="14" spans="1:3">
      <c r="A14" s="4" t="s">
        <v>103</v>
      </c>
      <c r="B14" s="5" t="n">
        <v>1414</v>
      </c>
      <c r="C14" s="5" t="n">
        <v>-1738</v>
      </c>
    </row>
    <row r="15" spans="1:3">
      <c r="A15" s="4" t="s">
        <v>45</v>
      </c>
      <c r="B15" s="5" t="n">
        <v>4580</v>
      </c>
      <c r="C15" s="5" t="n">
        <v>5690</v>
      </c>
    </row>
    <row r="16" spans="1:3">
      <c r="A16" s="4" t="s">
        <v>46</v>
      </c>
      <c r="B16" s="5" t="n">
        <v>1183</v>
      </c>
      <c r="C16" s="5" t="n">
        <v>-4981</v>
      </c>
    </row>
    <row r="17" spans="1:3">
      <c r="A17" s="4" t="s">
        <v>53</v>
      </c>
      <c r="B17" s="5" t="n">
        <v>233</v>
      </c>
      <c r="C17" s="5" t="n">
        <v>218</v>
      </c>
    </row>
    <row r="18" spans="1:3">
      <c r="A18" s="4" t="s">
        <v>104</v>
      </c>
      <c r="B18" s="5" t="n">
        <v>1316</v>
      </c>
      <c r="C18" s="5" t="n">
        <v>1414</v>
      </c>
    </row>
    <row r="19" spans="1:3">
      <c r="A19" s="4" t="s">
        <v>105</v>
      </c>
      <c r="B19" s="5" t="n">
        <v>22444</v>
      </c>
      <c r="C19" s="5" t="n">
        <v>18011</v>
      </c>
    </row>
    <row r="20" spans="1:3">
      <c r="A20" s="3" t="s">
        <v>106</v>
      </c>
    </row>
    <row r="21" spans="1:3">
      <c r="A21" s="4" t="s">
        <v>107</v>
      </c>
      <c r="B21" s="5" t="n">
        <v>-23598</v>
      </c>
      <c r="C21" s="5" t="n">
        <v>-23664</v>
      </c>
    </row>
    <row r="22" spans="1:3">
      <c r="A22" s="4" t="s">
        <v>108</v>
      </c>
      <c r="B22" s="5" t="n">
        <v>2564</v>
      </c>
      <c r="C22" s="5" t="n">
        <v>12</v>
      </c>
    </row>
    <row r="23" spans="1:3">
      <c r="A23" s="4" t="s">
        <v>109</v>
      </c>
      <c r="B23" s="5" t="n">
        <v>-21034</v>
      </c>
      <c r="C23" s="5" t="n">
        <v>-23652</v>
      </c>
    </row>
    <row r="24" spans="1:3">
      <c r="A24" s="3" t="s">
        <v>110</v>
      </c>
    </row>
    <row r="25" spans="1:3">
      <c r="A25" s="4" t="s">
        <v>111</v>
      </c>
      <c r="B25" s="5" t="n">
        <v>142350</v>
      </c>
      <c r="C25" s="5" t="n">
        <v>147662</v>
      </c>
    </row>
    <row r="26" spans="1:3">
      <c r="A26" s="4" t="s">
        <v>112</v>
      </c>
      <c r="B26" s="5" t="n">
        <v>-143300</v>
      </c>
      <c r="C26" s="5" t="n">
        <v>-139085</v>
      </c>
    </row>
    <row r="27" spans="1:3">
      <c r="A27" s="4" t="s">
        <v>113</v>
      </c>
      <c r="B27" s="5" t="n">
        <v>-231</v>
      </c>
      <c r="C27" s="5" t="n">
        <v>-199</v>
      </c>
    </row>
    <row r="28" spans="1:3">
      <c r="A28" s="4" t="s">
        <v>114</v>
      </c>
      <c r="B28" s="4" t="s">
        <v>59</v>
      </c>
      <c r="C28" s="5" t="n">
        <v>-42</v>
      </c>
    </row>
    <row r="29" spans="1:3">
      <c r="A29" s="4" t="s">
        <v>115</v>
      </c>
      <c r="B29" s="5" t="n">
        <v>-12</v>
      </c>
      <c r="C29" s="5" t="n">
        <v>-10</v>
      </c>
    </row>
    <row r="30" spans="1:3">
      <c r="A30" s="4" t="s">
        <v>116</v>
      </c>
      <c r="B30" s="5" t="n">
        <v>-1193</v>
      </c>
      <c r="C30" s="5" t="n">
        <v>8326</v>
      </c>
    </row>
    <row r="31" spans="1:3">
      <c r="A31" s="4" t="s">
        <v>117</v>
      </c>
      <c r="B31" s="5" t="n">
        <v>217</v>
      </c>
      <c r="C31" s="5" t="n">
        <v>2685</v>
      </c>
    </row>
    <row r="32" spans="1:3">
      <c r="A32" s="4" t="s">
        <v>118</v>
      </c>
      <c r="B32" s="5" t="n">
        <v>4017</v>
      </c>
      <c r="C32" s="5" t="n">
        <v>2915</v>
      </c>
    </row>
    <row r="33" spans="1:3">
      <c r="A33" s="4" t="s">
        <v>119</v>
      </c>
      <c r="B33" s="5" t="n">
        <v>4234</v>
      </c>
      <c r="C33" s="5" t="n">
        <v>5600</v>
      </c>
    </row>
    <row r="34" spans="1:3">
      <c r="A34" s="3" t="s">
        <v>120</v>
      </c>
    </row>
    <row r="35" spans="1:3">
      <c r="A35" s="4" t="s">
        <v>121</v>
      </c>
      <c r="B35" s="5" t="n">
        <v>330</v>
      </c>
      <c r="C35" s="5" t="n">
        <v>83</v>
      </c>
    </row>
    <row r="36" spans="1:3">
      <c r="A36" s="4" t="s">
        <v>122</v>
      </c>
      <c r="B36" s="5" t="n">
        <v>1483</v>
      </c>
      <c r="C36" s="5" t="n">
        <v>1247</v>
      </c>
    </row>
    <row r="37" spans="1:3">
      <c r="A37" s="4" t="s">
        <v>123</v>
      </c>
      <c r="B37" s="5" t="n">
        <v>1382</v>
      </c>
      <c r="C37" s="5" t="n">
        <v>6012</v>
      </c>
    </row>
    <row r="38" spans="1:3">
      <c r="A38" s="3" t="s">
        <v>124</v>
      </c>
    </row>
    <row r="39" spans="1:3">
      <c r="A39" s="4" t="s">
        <v>125</v>
      </c>
      <c r="B39" s="5" t="n">
        <v>9528</v>
      </c>
      <c r="C39" s="5" t="n">
        <v>6031</v>
      </c>
    </row>
    <row r="40" spans="1:3">
      <c r="A40" s="4" t="s">
        <v>126</v>
      </c>
      <c r="B40" s="4" t="s">
        <v>59</v>
      </c>
      <c r="C40" s="7" t="n">
        <v>26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6</v>
      </c>
    </row>
    <row r="3" spans="1:3">
      <c r="A3" s="4" t="s">
        <v>128</v>
      </c>
      <c r="B3" s="7" t="n">
        <v>80</v>
      </c>
      <c r="C3" s="7" t="n">
        <v>0</v>
      </c>
    </row>
    <row r="4" spans="1:3">
      <c r="A4" s="4" t="s">
        <v>129</v>
      </c>
      <c r="B4" s="7" t="n">
        <v>237</v>
      </c>
      <c r="C4" s="7" t="n">
        <v>3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3:17Z</dcterms:created>
  <dcterms:modified xmlns:dcterms="http://purl.org/dc/terms/" xmlns:xsi="http://www.w3.org/2001/XMLSchema-instance" xsi:type="dcterms:W3CDTF">2017-05-04T16:13:17Z</dcterms:modified>
</cp:coreProperties>
</file>